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ACQUISITION" sheetId="8" state="visible" r:id="rId8"/>
    <sheet xmlns:r="http://schemas.openxmlformats.org/officeDocument/2006/relationships" name="EARNINGS (LOSS) PER SHARE" sheetId="9" state="visible" r:id="rId9"/>
    <sheet xmlns:r="http://schemas.openxmlformats.org/officeDocument/2006/relationships" name="CASH EQUIVALENTS AND INVESTMENT" sheetId="10" state="visible" r:id="rId10"/>
    <sheet xmlns:r="http://schemas.openxmlformats.org/officeDocument/2006/relationships" name="INVENTORY"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RESTRUCTURING ACCRUAL" sheetId="14" state="visible" r:id="rId14"/>
    <sheet xmlns:r="http://schemas.openxmlformats.org/officeDocument/2006/relationships" name="DEBT" sheetId="15" state="visible" r:id="rId15"/>
    <sheet xmlns:r="http://schemas.openxmlformats.org/officeDocument/2006/relationships" name="COMMON STOCK REPURCHASES (Notes" sheetId="16" state="visible" r:id="rId16"/>
    <sheet xmlns:r="http://schemas.openxmlformats.org/officeDocument/2006/relationships" name="STOCK-BASED COMPENSATION PLANS" sheetId="17" state="visible" r:id="rId17"/>
    <sheet xmlns:r="http://schemas.openxmlformats.org/officeDocument/2006/relationships" name="MAJOR CUSTOMERS" sheetId="18" state="visible" r:id="rId18"/>
    <sheet xmlns:r="http://schemas.openxmlformats.org/officeDocument/2006/relationships" name="GEOGRAPHIC INFORM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BUSINESS ACQUISITION (Tables)" sheetId="23" state="visible" r:id="rId23"/>
    <sheet xmlns:r="http://schemas.openxmlformats.org/officeDocument/2006/relationships" name="EARNINGS (LOSS) PER SHARE (Tabl" sheetId="24" state="visible" r:id="rId24"/>
    <sheet xmlns:r="http://schemas.openxmlformats.org/officeDocument/2006/relationships" name="CASH EQUIVALENTS AND INVESTME25" sheetId="25" state="visible" r:id="rId25"/>
    <sheet xmlns:r="http://schemas.openxmlformats.org/officeDocument/2006/relationships" name="INVENTORY (Tables)" sheetId="26" state="visible" r:id="rId26"/>
    <sheet xmlns:r="http://schemas.openxmlformats.org/officeDocument/2006/relationships" name="INTANGIBLE ASSETS AND GOODWILL " sheetId="27" state="visible" r:id="rId27"/>
    <sheet xmlns:r="http://schemas.openxmlformats.org/officeDocument/2006/relationships" name="ACCRUED EXPENSES (Tables)" sheetId="28" state="visible" r:id="rId28"/>
    <sheet xmlns:r="http://schemas.openxmlformats.org/officeDocument/2006/relationships" name="RESTRUCTURING ACCRUAL (Tables)" sheetId="29" state="visible" r:id="rId29"/>
    <sheet xmlns:r="http://schemas.openxmlformats.org/officeDocument/2006/relationships" name="STOCK-BASED COMPENSATION PLANS " sheetId="30" state="visible" r:id="rId30"/>
    <sheet xmlns:r="http://schemas.openxmlformats.org/officeDocument/2006/relationships" name="MAJOR CUSTOMERS (Tables)" sheetId="31" state="visible" r:id="rId31"/>
    <sheet xmlns:r="http://schemas.openxmlformats.org/officeDocument/2006/relationships" name="GEOGRAPHIC INFORMATION (Tables)" sheetId="32" state="visible" r:id="rId32"/>
    <sheet xmlns:r="http://schemas.openxmlformats.org/officeDocument/2006/relationships" name="BASIS OF PRESENTATION - Narrati" sheetId="33" state="visible" r:id="rId33"/>
    <sheet xmlns:r="http://schemas.openxmlformats.org/officeDocument/2006/relationships" name="BUSINESS ACQUISITION - Narrativ" sheetId="34" state="visible" r:id="rId34"/>
    <sheet xmlns:r="http://schemas.openxmlformats.org/officeDocument/2006/relationships" name="BUSINESS ACQUISITION - Summary " sheetId="35" state="visible" r:id="rId35"/>
    <sheet xmlns:r="http://schemas.openxmlformats.org/officeDocument/2006/relationships" name="EARNINGS (LOSS) PER SHARE - (De" sheetId="36" state="visible" r:id="rId36"/>
    <sheet xmlns:r="http://schemas.openxmlformats.org/officeDocument/2006/relationships" name="CASH EQUIVALENTS AND INVESTME37" sheetId="37" state="visible" r:id="rId37"/>
    <sheet xmlns:r="http://schemas.openxmlformats.org/officeDocument/2006/relationships" name="CASH EQUIVALENTS AND INVESTME38" sheetId="38" state="visible" r:id="rId38"/>
    <sheet xmlns:r="http://schemas.openxmlformats.org/officeDocument/2006/relationships" name="CASH EQUIVALENTS AND INVESTME39" sheetId="39" state="visible" r:id="rId39"/>
    <sheet xmlns:r="http://schemas.openxmlformats.org/officeDocument/2006/relationships" name="INVENTORY - (Details)"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ACCRUED EXPENSES - (Details)" sheetId="43" state="visible" r:id="rId43"/>
    <sheet xmlns:r="http://schemas.openxmlformats.org/officeDocument/2006/relationships" name="RESTRUCTURING ACCRUAL - Narrati" sheetId="44" state="visible" r:id="rId44"/>
    <sheet xmlns:r="http://schemas.openxmlformats.org/officeDocument/2006/relationships" name="RESTRUCTURING ACCRUAL - Rollfor" sheetId="45" state="visible" r:id="rId45"/>
    <sheet xmlns:r="http://schemas.openxmlformats.org/officeDocument/2006/relationships" name="COMMON STOCK REPURCHASES (Detai" sheetId="46" state="visible" r:id="rId46"/>
    <sheet xmlns:r="http://schemas.openxmlformats.org/officeDocument/2006/relationships" name="STOCK-BASED COMPENSATION PLAN47" sheetId="47" state="visible" r:id="rId47"/>
    <sheet xmlns:r="http://schemas.openxmlformats.org/officeDocument/2006/relationships" name="MAJOR CUSTOMERS - (Details)" sheetId="48" state="visible" r:id="rId48"/>
    <sheet xmlns:r="http://schemas.openxmlformats.org/officeDocument/2006/relationships" name="GEOGRAPHIC INFORMATION - Summar" sheetId="49" state="visible" r:id="rId49"/>
    <sheet xmlns:r="http://schemas.openxmlformats.org/officeDocument/2006/relationships" name="INCOME TAXES - (Details)" sheetId="50" state="visible" r:id="rId50"/>
    <sheet xmlns:r="http://schemas.openxmlformats.org/officeDocument/2006/relationships" name="COMMITMENTS AND CONTINGENCIES (" sheetId="51" state="visible" r:id="rId51"/>
  </sheets>
  <definedNames/>
  <calcPr calcId="124519" fullCalcOnLoad="1"/>
</workbook>
</file>

<file path=xl/sharedStrings.xml><?xml version="1.0" encoding="utf-8"?>
<sst xmlns="http://schemas.openxmlformats.org/spreadsheetml/2006/main" uniqueCount="557">
  <si>
    <t>Document and Entity Information - shares</t>
  </si>
  <si>
    <t>6 Months Ended</t>
  </si>
  <si>
    <t>Jun. 30, 2017</t>
  </si>
  <si>
    <t>Jul. 26, 2017</t>
  </si>
  <si>
    <t>Document And Entity Information</t>
  </si>
  <si>
    <t>Entity Registrant Name</t>
  </si>
  <si>
    <t>SONUS NETWORK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Marketable securities</t>
  </si>
  <si>
    <t>Accounts receivable, net of allowance for doubtful accounts of $10 at both June 30, 2017 and December 31, 2016</t>
  </si>
  <si>
    <t>Inventory</t>
  </si>
  <si>
    <t>Other current assets</t>
  </si>
  <si>
    <t>Total current assets</t>
  </si>
  <si>
    <t>Property and equipment, net</t>
  </si>
  <si>
    <t>Intangible assets, net</t>
  </si>
  <si>
    <t>Goodwill</t>
  </si>
  <si>
    <t>Investments</t>
  </si>
  <si>
    <t>Deferred income taxes</t>
  </si>
  <si>
    <t>Other assets</t>
  </si>
  <si>
    <t>Total assets</t>
  </si>
  <si>
    <t>Current liabilities:</t>
  </si>
  <si>
    <t>Accounts payable</t>
  </si>
  <si>
    <t>Accrued expenses</t>
  </si>
  <si>
    <t>Current portion of deferred revenue</t>
  </si>
  <si>
    <t>Current portion of long-term liabilities</t>
  </si>
  <si>
    <t>Total current liabilities</t>
  </si>
  <si>
    <t>Deferred revenue</t>
  </si>
  <si>
    <t>Other long-term liabilities</t>
  </si>
  <si>
    <t>Total liabilities</t>
  </si>
  <si>
    <t>Commitments and contingencies (Note 15)</t>
  </si>
  <si>
    <t xml:space="preserve"> </t>
  </si>
  <si>
    <t>Stockholders' equity:</t>
  </si>
  <si>
    <t>Preferred stock, $0.01 par value per share; 5,000,000 shares authorized, none issued and outstanding</t>
  </si>
  <si>
    <t>Common stock, $0.001 par value per share; 120,000,000 shares authorized; 49,677,161 shares issued and outstanding at June 30, 2017; 49,041,881 shares issued and outstanding at December 31, 2016</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6</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related</t>
  </si>
  <si>
    <t>Restructuring</t>
  </si>
  <si>
    <t>Total operating expenses</t>
  </si>
  <si>
    <t>Loss from operations</t>
  </si>
  <si>
    <t>Interest income, net</t>
  </si>
  <si>
    <t>Other income, net</t>
  </si>
  <si>
    <t>Loss before income taxes</t>
  </si>
  <si>
    <t>Income tax provision</t>
  </si>
  <si>
    <t>Net loss</t>
  </si>
  <si>
    <t>Loss per share:</t>
  </si>
  <si>
    <t>Basic (in dollars per share)</t>
  </si>
  <si>
    <t>Diluted (in dollars per share)</t>
  </si>
  <si>
    <t>Shares used to compute loss per share:</t>
  </si>
  <si>
    <t>Basic (in shares)</t>
  </si>
  <si>
    <t>Diluted (in shares)</t>
  </si>
  <si>
    <t>Condensed Consolidated Statements of Comprehensive Loss - USD ($) $ in Thousands</t>
  </si>
  <si>
    <t>Statement of Comprehensive Income [Abstract]</t>
  </si>
  <si>
    <t>Other comprehensive income (loss), net of tax:</t>
  </si>
  <si>
    <t>Foreign currency translation adjustments</t>
  </si>
  <si>
    <t>Unrealized gain (loss) on available-for sale marketable securities, net of tax</t>
  </si>
  <si>
    <t>Reclassification adjustment for realized losses included in net loss</t>
  </si>
  <si>
    <t>Other comprehensive income (loss), net of tax</t>
  </si>
  <si>
    <t>Comprehensive loss, net of tax</t>
  </si>
  <si>
    <t>Condensed Consolidated Statements of Cash Flows - USD ($) $ in Thousands</t>
  </si>
  <si>
    <t>Cash flows from operating activities:</t>
  </si>
  <si>
    <t>Adjustments to reconcile net loss to cash flows provided by operating activities:</t>
  </si>
  <si>
    <t>Depreciation and amortization of property and equipment</t>
  </si>
  <si>
    <t>Amortization of intangible assets</t>
  </si>
  <si>
    <t>Stock-based compensation</t>
  </si>
  <si>
    <t>Loss on disposal of property and equipment</t>
  </si>
  <si>
    <t>Gain on sale of IP addresses</t>
  </si>
  <si>
    <t>Changes in operating assets and liabilities:</t>
  </si>
  <si>
    <t>Accounts receivable</t>
  </si>
  <si>
    <t>Other operating assets</t>
  </si>
  <si>
    <t>Accrued expenses and other long-term liabilities</t>
  </si>
  <si>
    <t>Net cash provided by operating activities</t>
  </si>
  <si>
    <t>Cash flows from investing activities:</t>
  </si>
  <si>
    <t>Purchases of property and equipment</t>
  </si>
  <si>
    <t>Business acquisition, net of cash acquired</t>
  </si>
  <si>
    <t>Purchases of marketable securities</t>
  </si>
  <si>
    <t>Maturities/sales of marketable securities</t>
  </si>
  <si>
    <t>Proceeds from the sale of IP addresses</t>
  </si>
  <si>
    <t>Net cash used in investing activities</t>
  </si>
  <si>
    <t>Cash flows from financing activities:</t>
  </si>
  <si>
    <t>Proceeds from sale of common stock in connection with employee stock purchase plan</t>
  </si>
  <si>
    <t>Proceeds from exercise of stock options</t>
  </si>
  <si>
    <t>Payment of tax withholding obligations related to net share settlements of restricted stock awards</t>
  </si>
  <si>
    <t>Repurchase of common stock</t>
  </si>
  <si>
    <t>Principal payments of capital lease obligations</t>
  </si>
  <si>
    <t>Net cash used in financing activities</t>
  </si>
  <si>
    <t>Effect of exchange rate changes on cash and cash equivalents</t>
  </si>
  <si>
    <t>Net increase (de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Property and equipment acquired under capital lease</t>
  </si>
  <si>
    <t>BASIS OF PRESENTATION</t>
  </si>
  <si>
    <t>Accounting Policies [Abstract]</t>
  </si>
  <si>
    <t>BASIS OF PRESENTATION Business Sonus Networks, Inc. (“Sonus” or the “Company”) is a leading provider of networked solutions for communications service providers (e.g., telecommunications, wireless and cable service providers) and enterprises to help them secure and unify their real-time communications infrastructures. Sonus helps many of the world's leading communications service providers and enterprises embrace the next generation of Session Initiation Protocol ("SIP") and 4G/LTE (Long-Term Evolution)-based solutions, including Voice over IP ("VoIP"), Voice over WiFi ("VoWiFi"), video and Unified Communications ("UC") through secure, reliable and scalable Internet Protocol ("IP") networks. Sonus' products include session border controllers ("SBCs"), diameter signaling controllers ("DSCs") and VoWiFi solutions, which are supported by a global services team with experience in the design, deployment and maintenance of the world's largest IP networks. Sonus' communications solutions provide a secure way for its customers to link and leverage multivendor, multiprotocol communications systems and applications across their networks, around the world and in a rapidly changing ecosystem of IP-enabled devices such as smartphones and tablets. Sonus' solutions help realize the intended value and benefits of UC platforms by allowing disparate communications environments, commonplace in most enterprises today, to work seamlessly together. Likewise, Sonus' solutions facilitate the evolution to cloud-based delivery of UC solutions. Proposed Merger On May 23, 2017, we entered into an Agreement and Plan of Merger (the “Merger Agreement”) with (i) Solstice Sapphire Investments, Inc. ("NewCo") and its wholly-owned subsidiaries and (ii) GENBAND Holdings Company ("GENBAND") and itwo related holding companies such that, following a series of merger transactions, both the Company and GENBAND will each become a wholly-owned subsidiary of NewCo. Former stockholders of the Company will own approximately 50% , and former shareholders of GENBAND and the two related holding companies will own approximately 50% , of the shares of NewCo common stock issued and outstanding immediately following the consummation of the mergers. GENBAND is a Cayman Islands exempted company limited by shares that was formed on April 7, 2010. Through its wholly owned operating subsidiaries, GENBAND creates rapid communications and applications for service providers, enterprises, independent software vendors, system integrators and developers globally. A majority of GENBAND's shares are held by funds affiliated with One Equity Partners. GENBAND shares are not listed on an exchange or quoted on any automated services, and there is no established trading market for GENBAND shares. As consideration, the Company will issue shares to the GENBAND equity holders, with the number of shares issued equal to the number of shares of the Company’s common stock outstanding immediately prior to the close date of the mergers. In addition, Sonus will repay GENBAND’s long-term debt to a related party totaling $45.0 million and repay GENBAND’s management fees due to a majority shareholder aggregating $10.3 million . The Company will also repay GENBAND’s outstanding balance under its line of credit facility and issue a promissory note for $22.5 million to the GENBAND equity holders. The Company will also pay GENBAND’s transaction fees incurred in connection with the mergers, estimated to approximate $9 million . The Company believes that the cash acquired from GENBAND as part of the mergers will exceed the balance outstanding under GENBAND's line of credit facility. The Company's Board of Directors unanimously approved the Merger Agreement and the transactions contemplated thereby, and the Company has agreed to hold a special meeting of the Company's stockholders to submit the Merger Agreement to its stockholders for their consideration (the “Special Stockholders’ Meeting”).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16 (the "Annual Report"), which was filed with the SEC on February 27, 2017. Significant Accounting Policies The Company's significant accounting policies are disclosed in Note 2 to the Consolidated Financial Statements included in the Annual Report. There were no material changes to the significant accounting policies during either the three or six months ended June 30, 2017 . Principles of Consolidation The condensed consolidated financial statements include the accounts of Sonus and its wholly-owned subsidiaries.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including impairment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 Fair Value of Financial Instruments The carrying amounts of the Company's financial instruments, which include cash equivalents, marketable securities, investments, accounts receivable, accounts payable and other long-term liabilities, approximate their fair values. Operating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 Recent Accounting Pronouncements In May 2017, the Financial Accounting Standards Board ("FASB") issued Accounting Standards Update ("ASU")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ASU 2017-09 is effective for the Company beginning January 1, 2018 for both interim and annual reporting periods, with early adoption permitted. The Company does not expect the adoption of ASU 2017-09 will have a material impact on its consolidated financial statements. In January 2017, the FASB issued ASU 2017-04, Intangibles - Goodwill and Other (Topic 350): Simplifying the Test for Goodwill Impairment ("ASU 2017-04"), which removes the requirement to compare the implied fair value of goodwill with its carrying amount as part of step two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e requirements for excluding and allocating foreign currency translation adjustments to reporting units in connection with an entity's testing of reporting units for goodwill impairment; clarifies that an entity should consider income tax effects from any tax-deductible goodwill on the carrying amount of the reporting unit when measuring the goodwill impairment loss, if applicable; and makes minor changes to other related guidance within the ASC. ASU 2017-04 is effective prospectively for the Company beginning January 15, 2020, with early adoption permitted for interim or annual goodwill impairment tests performed on testing dates after January 1, 2017. The Company elected to early-adopt ASU 2017-04 as of January 1, 2017; such early adoption did not have a material impact on the Company's consolidated financial results. In October 2016, the FASB issued ASU 2016-16, Income Taxes (Topic 740): Intra-Entity Transfers of Assets Other Than Inventory ("ASU 2016-16"), which removes the prohibition in ASC 740, Income Taxes, against the immediate recognition of the current and deferred income tax effects of intra-entity transfers of assets other than inventory. ASU 2016-16 is intended to reduce the complexity of GAAP and diversity in practice related to the tax consequences of certain types of intra-entity asset transfers, particularly those involving intellectual property. ASU 2016-16 is effective for the Company beginning January 1, 2019 for both interim and annual reporting periods. The Company does not believe that the adoption of ASU 2016-16 will have a material impact on its consolidated financial statements. In August 2016, the FASB issued ASU 2016-15, Statement of Cash Flows (Topic 230): Classification of Certain Cash Receipts and Cash Payments ("ASU 2016-15"), which amends the guidance in ASC 230 on the classification of certain cash receipts and payments in the statement of cash flows. The primary purpose of ASU 2016-15 is to reduce the diversity in practice that has resulted from the lack of consistent principles on this topic. ASU 2016-15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beginning January 1, 2018 for both interim and annual reporting periods, with early adoption permitted. Entities must apply the guidance retrospectively to all periods presented but may apply it prospectively from the earliest date practicable if retrospective application would be impracticable. The Company does not expect the adoption of ASU 2016-15 will have a material impact on its consolidated financial statements. In June 2016, the FASB issued ASU 2016-13, Financial Instruments - Credit Losses (Topic 326): Measurement of Credit Losses on Financial Instrument 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the Company beginning January 1, 2020 for both interim and annual reporting periods, with early adoption permitted. The Company does not expect the adoption of ASU 2016-13 will have a material impact on its consolidated financial statement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became effective for the Company beginning January 1, 2017 for both interim and annual reporting periods. Under ASU 2016-09, the Company will now recognize unrealized excess tax benefits. Due to the Company's full valuation allowance on its federal and state income taxes, the adoption of ASU 2016-09 did not have a material impact on the Company's accounting for income taxes. Without the valuation allowance, the Company would have recognized an increased deferred tax asset approximating $5 million . The Company has elected to continue to apply forfeiture rates to its expense attribution related to stock options, restricted stock awards and restricted stock units, as the Company believes that such continued application results in more accurate expense attribution over the life of these equity grants. The adoption of ASU 2016-09 did not have a material impact on the Company's consolidated financial statements. In February 2016, the FASB issued ASU 2016-02, Leases (Topic 842) Section A - Leases: Amendments to the FASB Accounting Standards Codification ("ASU 2016-02"), its new standard on accounting for leases. ASU 2016-02 introduces a lessee model that brings most leases onto the balance sheet. The new standard also aligns many of the underlying principles of the new lessor model with those in ASC 606, the FASB's new revenue recognition standard (i.e., those related to evaluating when profit can be recognized). Furthermore, ASU 2016-02 addresses other concerns related to the current leases model. For example, ASU 2016-02 eliminates the current GAAP requirement for an entity to use bright-line tests in determining lease classification. ASU 2016-02 is effective for the Company for both interim and annual periods beginning January 1, 2019. The Company is currently assessing the potential impact of the adoption of ASU 2016-02 on its consolidated financial statements. In July 2015, the FASB issued ASU 2015-11, Simplifying the Measurement of Inventory ("ASU 2015-11"), which simplifies the measurement of inventory by requiring entities to measure most inventory at the lower of cost and net realizable value, replacing the previous requirement to measure most inventory at the lower of cost or market. ASU 2015-11 does not apply to inventories that are measured by using either the last-in, first-out method or the retail inventory method. ASU 2015-11 became effective for the Company for both interim and annual reporting periods beginning January 1, 2017. The adoption of ASU 2015-11 did not have a material impact on the Company's consolidated financial statements. In May 2014, the FASB issued ASU 2014-09, Revenue from Contracts with Customers (“ASU 2014-09”), its final standard on revenue from contracts with customers, along with additional ASUs which, among other things, clarified the implementation of the new revenue guidance and delayed the adoption by one year, to January 1, 2018 (collectively, the "New Revenue Standard"). The New Revenu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The New Revenue Standard applies to all contracts with customers that are within the scope of other topics in the ASC. Certain of the New Revenue Standard'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The Company continues to assess the potential impact of the adoption of the New Revenue Standard on its consolidated financial statements, and currently believes that such adoption will, in general, accelerate the recognition of revenue (i.e., more revenue will be recognized upon delivery than is currently recognized ratably or upon payment) compared to the current standards in effect, in particular, sales of software-only products and sales to customers currently accounted for on a cash basis. The Company currently expects to adopt the New Revenue Standard using the modified retrospective option, and is in the process of updating its revenue recognition software to comply with the New Revenue Standard. The Company expects to begin parallel testing in the third quarter of 2017.</t>
  </si>
  <si>
    <t>BUSINESS ACQUISITION</t>
  </si>
  <si>
    <t>Business Combinations [Abstract]</t>
  </si>
  <si>
    <t>BUSINESS ACQUISITIONS</t>
  </si>
  <si>
    <t xml:space="preserve">BUSINESS ACQUISITION Acquisition of Taqua, LLC On September 26, 2016 (the "Taqua Acquisition Date"), the Company acquired Taqua, LLC ("Taqua"), a leading supplier of IP communications systems, applications and services to mobile and fixed operators. Taqua enables the transformation of software-based service provider networks to deliver next-generation voice, video and messaging services, including VoIP, VoWiFi and Voice over Long-Term Evolution ("VoLTE"). The acquisition of Taqua has, among other things, accelerated the Company's mobile strategy by adding a Virtualized Mobile Core ("VMC") Platform and an IP Multimedia Subsystem ("IMS") Service Core and expanded the Company's fixed portfolio by adding a Class 5 Softswitch (the T7000) for network transformation projects and a Multimedia Controller used in IP Peering applications (the T7100), both of which are complementary to Sonus' current product offerings. In consideration for the acquisition of Taqua, Sonus paid $19.9 million in cash to the sellers on the Taqua Acquisition Date, net of cash acquired. The Company also entered into an Earn-Out Agreement, dated as of September 26, 2016, with Taqua Holdings, LLC and Jeffrey L. Brawner, the seller representative in the transaction, under which there is the potential for additional cash payments of up to $65.0 million in the aggregate to the sellers if certain annual revenue thresholds are exceeded as measured annually through 2020. The Company had initially recorded $10.0 million of contingent consideration as of the Taqua Acquisition Date, with the estimate based on historical sales and probability weighted cash flows related to forecasted sales. During the fourth quarter of 2016, the Company reassessed the historical and updated forecasted sales and accordingly, reversed the previous estimated contingent consideration such that as of both June 30, 2017 and December 31, 2016, no incremental contingent consideration was recorded. The transaction has been accounted for as a business combination and the financial results of Taqua have been included in the Company's condensed consolidated financial statements for the period subsequent to its acquisition. The Company finalized its valuation of the identifiable intangible assets in the second quarter of 2017. During both the first quarter of 2017 and the fourth quarter of 2016, the Company recorded changes to the initial preliminary purchase price allocation. The primary adjustments in the first quarter of 2017 were a $0.4 million increase to current liabilities and a $0.1 million increase to noncurrent liabilities. The primary adjustments recorded in the fourth quarter of 2016 were the reversal of the $10.0 million of previously recorded contingent consideration discussed above, a reduction of $12.1 million to the developed technology intangible asset and an increase of $5.5 million to the customer relationship intangible assets. These adjustments, as well as other immaterial adjustments to the balance sheet accounts, resulted in a net reduction to goodwill of $2.2 million since September 30, 2016. Based on this final purchase price allocation, the Company recorded $9.6 million of goodwill, which is primarily due to expected synergies between the combined companies and expanded market opportunities resulting from the expanded product offering portfolio. The goodwill is deductible for tax purposes. A summary of the final allocation of the purchase consideration for Taqua is as follows (in thousands): Fair value of consideration transferred: Cash, net of cash acquired $ 19,919 Fair value of assets acquired and liabilities assumed: Current assets $ 3,347 Property and equipment 1,478 Intangible assets: Developed technology 2,100 Customer relationships 9,510 Goodwill 9,581 Other noncurrent assets 23 Current liabilities (5,435 ) Long-term liabilities (685 ) $ 19,919 The valuation of the acquired intangible assets is inherently subjective and relies on significant unobservable inputs. The Company used an income approach to value the acquired developed technology and customer relationship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technology attrition and revenue growth projections. The Company is amortizing the identifiable intangible assets in relation to the expected cash flows from the individual intangible assets over their respective useful lives (see Note 6 ). The Company has not provided pro forma financial information, as the historical amount are not significant to the Company's consolidated financial statements. Acquisition-Related Expenses Acquisition-related expenses include those expenses related to acquisitions that would otherwise not have been incurred by the Company. These expenses include professional, services and other costs, such as legal, audit, consulting, paying agent and other related expenses. The expense recorded in the three months ended June 30, 2017 relates to the proposed merger with GENBAND, while the expense recorded in the six months ended June 30, 2017 also includes approximately $56,000 of costs related to the Taqua acquisition. The Company did not record acquisition-related expenses in the three or six months ended June 30, 2016. </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calculations of shares used to compute basic and diluted loss per share are as follows (in thousands): Three months ended Six months ended June 30, June 30, June 30, June 30, Weighted average shares outstanding—basic 49,543 49,423 49,330 49,453 Potential dilutive common shares — — — — Weighted average shares outstanding—diluted 49,543 49,423 49,330 49,453 Options to purchase the Company's common stock, unvested shares of restricted stock, unvested shares of performance-based stock and shares in connection with future purchases under the Company's Amended and Restated 2000 Employee Stock Purchase Plan, as amended (the "ESPP"), totaling 8.0 million shares for the three and six months ended June 30, 2017 and 8.7 million shares for the three and six months ended June 30, 2016 have not been included in the computation of diluted loss per share because their effect would have been antidilutive.</t>
  </si>
  <si>
    <t>CASH EQUIVALENTS AND INVESTMENTS</t>
  </si>
  <si>
    <t>Investments, All Other Investments [Abstract]</t>
  </si>
  <si>
    <t>CASH EQUIVALENTS, MARKETABLE SECURITIES AND INVESTMENTS</t>
  </si>
  <si>
    <t>CASH EQUIVALENTS AND INVESTMENTS The Company invests in debt instruments, primarily U.S. government-backed, municipal and corporate obligations, which management believes to be high quality (investment grade) credit instruments. During the six months ended June 30, 2016, the Company sold $3.8 million of its available-for-sale securities and recognized gross losses aggregating $18,000 , which is included as a component of Other income, net, in the Company's condensed consolidated statement of operations for that period. The Company did not sell any of its available-for-sale securities in the six months ended June 30, 2017. Investments with continuous unrealized losses for one year or greater at June 30, 2017 were nominal. Since the Company currently does not intend to sell these securities and does not believe it will be required to sell any securities before they recover in value, it does not believe these declines are other-than-temporary. On a quarterly basis, the Company reviews its marketable securities and investments to determine if there have been any events that could create a credit impairment. Based on its reviews, the Company does not believe that any impairment existed with its current holdings at June 30, 2017 . The amortized cost, gross unrealized gains and losses and fair value of the Company's marketable debt securities and investments at June 30, 2017 and December 31, 2016 were comprised of the following (in thousands): June 30, 2017 Amortized cost Unrealized gains Unrealized losses Fair value Cash equivalents $ 7,669 $ — $ — $ 7,669 Marketable securities Municipal obligations $ 1,091 $ — $ — $ 1,091 U.S. government agency notes 23,866 — (39 ) 23,827 Corporate debt securities 28,693 — (44 ) 28,649 Certificates of deposit 1,226 — — 1,226 $ 54,876 $ — $ (83 ) $ 54,793 Investments U.S. government agency notes $ 16,590 $ — $ (44 ) $ 16,546 Corporate debt securities 16,664 5 (33 ) 16,636 Certificates of deposit 5,341 — — 5,341 $ 38,595 $ 5 $ (77 ) $ 38,523 December 31, 2016 Amortized cost Unrealized gains Unrealized losses Fair value Cash equivalents $ 6,619 $ — $ — $ 6,619 Marketable securities Municipal obligations $ 3,264 $ — $ (3 ) $ 3,261 U.S. government agency notes 16,477 3 (3 ) 16,477 Corporate debt securities 41,893 4 (45 ) 41,852 Certificates of deposit 246 — — 246 $ 61,880 $ 7 $ (51 ) $ 61,836 Investments U.S. government agency notes $ 19,473 $ 3 $ (39 ) $ 19,437 Corporate debt securities 10,520 — (44 ) 10,476 Certificates of deposit 2,458 — — 2,458 $ 32,451 $ 3 $ (83 ) $ 32,371 The Company's available-for-sale debt securities classified as Investments in the condensed consolidated balance sheets at June 30, 2017 and December 31, 2016 had maturity dates after one year but within approximately two years or less from the balance sheet date.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following table shows the fair value of the Company's financial assets at June 30, 2017 and December 31, 2016 . These financial assets are comprised of the Company's available-for-sale debt securities and reported under the captions Cash and cash equivalents, Marketable securities and Investments in the condensed consolidated balance sheets (in thousands): Fair value measurements at Total carrying Quoted prices in active markets (Level 1) Significant other observable inputs (Level 2) Significant unobservable inputs (Level 3) Cash equivalents $ 7,669 $ 7,669 $ — $ — Marketable securities Municipal obligations $ 1,091 $ — $ 1,091 $ — U.S. government agency notes 23,827 — 23,827 — Corporate debt securities 28,649 — 28,649 — Certificates of deposit 1,226 — 1,226 — $ 54,793 $ — $ 54,793 $ — Investments U.S. government agency notes $ 16,546 $ — $ 16,546 $ — Corporate debt securities 16,636 — 16,636 — Certificates of deposit 5,341 — 5,341 — $ 38,523 $ — $ 38,523 $ — Fair value measurements at Total carrying Quoted prices in active markets (Level 1) Significant other observable inputs (Level 2) Significant unobservable inputs (Level 3) Cash equivalents $ 6,619 $ 6,619 $ — $ — Marketable securities Municipal obligations $ 3,261 $ — $ 3,261 $ — U.S. government agency notes 16,477 — 16,477 — Corporate debt securities 41,852 — 41,852 — Certificates of deposit 246 — 246 — $ 61,836 $ — $ 61,836 $ — Investments U.S. government agency notes $ 19,437 $ — $ 19,437 $ — Corporate debt securities 10,476 — 10,476 — Certificates of deposit 2,458 — 2,458 — $ 32,371 $ — $ 32,371 $ — The Company's marketable securities and investments have been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densed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INVENTORY</t>
  </si>
  <si>
    <t>Inventory Disclosure [Abstract]</t>
  </si>
  <si>
    <t>INVENTORY Inventory at June 30, 2017 and December 31, 2016 consists of the following (in thousands): June 30, December 31, On-hand final assemblies and finished goods inventories $ 15,935 $ 15,346 Deferred cost of goods sold 2,824 4,237 18,759 19,583 Less current portion (16,759 ) (18,283 ) Noncurrent portion (included in Other assets) $ 2,000 $ 1,300</t>
  </si>
  <si>
    <t>INTANGIBLE ASSETS AND GOODWILL</t>
  </si>
  <si>
    <t>Goodwill and Intangible Assets Disclosure [Abstract]</t>
  </si>
  <si>
    <t>INTANGIBLE ASSETS AND GOODWILL The Company's intangible assets at June 30, 2017 and December 31, 2016 consist of the following (dollars in thousands): June 30, 2017 Weighted average amortization period (years) Cost Accumulated amortization Net carrying value Developed technology 6.54 $ 34,980 $ 19,620 $ 15,360 Customer relationships 5.78 19,540 9,255 10,285 Internal use software 3.00 730 730 — 6.23 $ 55,250 $ 29,605 $ 25,645 December 31, 2016 Weighted average amortization period (years) Cost Accumulated amortization Net carrying value Developed technology 6.54 $ 34,980 $ 16,453 $ 18,527 Customer relationships 5.78 19,540 7,870 11,670 Internal use software 3.00 730 730 — 6.23 $ 55,250 $ 25,053 $ 30,197 Amortization expense for intangible assets for the three and six months ended June 30, 2017 and 2016 was as follows (in thousands): Three months ended Six months ended Statement of operations classification June 30, June 30, June 30, June 30, Developed technology $ 1,601 $ 1,455 $ 3,167 $ 3,082 Cost of revenue - product Customer relationships 692 318 1,385 637 Sales and marketing $ 2,293 $ 1,773 $ 4,552 $ 3,719 Estimated future amortization expense for the Company's intangible assets at June 30, 2017 is as follows (in thousands): Years ending December 31, Remainder of 2017 $ 4,587 2018 6,615 2019 5,608 2020 4,166 2021 2,395 Thereafter 2,274 $ 25,645 The changes in the carrying value of the Company's goodwill in the six months ended June 30, 2017 were as follows (in thousands): Balance at January 1, 2017 Goodwill $ 52,499 Accumulated impairment losses (3,106 ) 49,393 Purchase accounting adjustments - Taqua 498 Balance at June 30, 2017 $ 49,891 Balance at June 30, 2017 Goodwill $ 52,997 Accumulated impairment losses (3,106 ) $ 49,891 There were no changes in the carrying value of the Company's goodwill in the six months ended June 30, 2016 . The balance of the Company's goodwill at June 30, 2016 was comprised of the following (in thousands): Balance at June 30, 2016 Goodwill $ 43,416 Accumulated impairment losses (3,106 ) $ 40,310</t>
  </si>
  <si>
    <t>ACCRUED EXPENSES</t>
  </si>
  <si>
    <t>Payables and Accruals [Abstract]</t>
  </si>
  <si>
    <t>ACCRUED EXPENSES Accrued expenses at June 30, 2017 and December 31, 2016 consist of the following (in thousands): June 30, December 31, Employee compensation and related costs $ 11,715 $ 15,879 Other 6,898 10,007 $ 18,613 $ 25,886</t>
  </si>
  <si>
    <t>RESTRUCTURING ACCRUAL</t>
  </si>
  <si>
    <t>Restructuring and Related Activities [Abstract]</t>
  </si>
  <si>
    <t>RESTRUCTURING ACCRUAL 2016 Restructuring Initiative In July 2016, the Company announced a program to further accelerate its investment in new technologies as the communications industry migrates to a cloud-based architecture (the "2016 Restructuring Initiative"), and that it planned to utilize most of the savings from this initiative to shift headcount toward new strategic initiatives, such as new products and an expanded go-to-market footprint in selected geographies and discrete vertical markets. The Company recorded $2.0 million of restructuring expense in the aggregate in connection with this initiative, comprised of $1.9 million for severance and related costs and $0.1 million to abandon its facility in Rochester, New York (the "Rochester Facility"). The actions under the 2016 Restructuring Initiative have been implemented and accordingly, the Company does not expect to record additional expense in connection with this initiative. The Company expects that the amounts accrued for severance and related costs under the 2016 Restructuring Initiative will be paid by end of the fourth quarter of 2017 and that the amounts accrued for facilities will be paid by the end of October 2019, when the lease on the Rochester Facility expires. In connection with the 2016 Restructuring Initiative, the Company recorded $0.3 million of restructuring expense in the three months ended June 30, 2017 and $0.5 million of restructuring expense in the six months ended June 30, 2017. The amount recorded in the three months ended June 30, 2017 is comprised of $0.2 million for severance and related costs and $0.1 million related to the Rochester Facility. The amount recorded in the six months ended June 30, 2017 is comprised of $0.4 million for severance and related costs and $0.1 million related to the Rochester Facility. A summary of the 2016 Restructuring Initiative accrual activity for the six months ended June 30, 2017 is as follows (in thousands): Balance at Initiatives Adjustments for changes in estimate Cash Balance at Severance $ 497 $ 405 $ (26 ) $ (763 ) $ 113 Facilities — 126 — (3 ) 123 $ 497 $ 531 $ (26 ) $ (766 ) $ 236 Taqua Restructuring Initiative In connection with the acquisition of Taqua, the Company's management approved a restructuring plan in the third quarter of 2016 to eliminate certain redundant positions within the combined companies. On October 24, 2016, the Audit Committee of the Company's Board of Directors approved a broader Taqua restructuring plan related to headcount and redundant facilities (both restructuring plans, the "Taqua Restructuring Initiative"). The Company recorded $1.8 million of restructuring expense in the aggregate in connection with this initiative, comprised of $1.2 million for severance and related costs and $0.6 million related to the elimination of redundant facilities. The actions under the Taqua Restructuring Initiative have been implemented and accordingly, the Company does not expect to record additional expense in connection with this initiative. The Company expects that the amounts accrued for severance and related costs under the Taqua Restructuring Initiative will be paid by the end of 2017 and that the amounts accrued for facilities will be paid by the end of 2018. In connection with the Taqua Restructuring Initiative, the Company recorded $0.2 million of restructuring expense in the three months ended June 30, 2017 for severance and related costs and $0.6 million of restructuring expense in the six months ended June 30, 2017, comprised of $0.2 million for severance and related costs and $0.4 million related to redundant facilities. A summary of the Taqua Restructuring Initiative accrual activity for the six months ended June 30, 2017 is as follows (in thousands): Balance at Initiatives Adjustments for changes in estimate Cash Balance at Severance $ 384 $ 245 $ (49 ) $ (569 ) $ 11 Facilities 218 370 — (190 ) 398 $ 602 $ 615 $ (49 ) $ (759 ) $ 409 2015 Restructuring Initiative To better align the Company's cost structure to its current revenue expectations, in April 2015, the Company announced a cost reduction review and restructuring initiative (the "2015 Restructuring Initiative"). A summary of the 2015 Restructuring Initiative accrual activity for the six months ended June 30, 2017 is as follows (in thousands): Balance at Initiatives Adjustments for changes in estimate Cash Balance at Severance $ 168 $ — $ — $ (168 ) $ — Balance Sheet Classification At June 30, 2017 , the Company's restructuring accruals aggregated $0.6 million , of which $0.3 million was included in Other long-term liabilities and represented future lease payments on restructured facilities. At December 31, 2016 , the Company's restructuring accruals aggregated $1.3 million , of which approximately $62,000 was included in Other long-term liabilities and represented future lease payments on restructured facilities. The remainder of the restructuring accruals at both June 30, 2017 and December 31, 2016 are included in Accrued expenses in the condensed consolidated balance sheets.</t>
  </si>
  <si>
    <t>DEBT</t>
  </si>
  <si>
    <t>Debt Disclosure [Abstract]</t>
  </si>
  <si>
    <t>DEBT The Company maintained a credit agreement by and among the Company, as Borrower, Bank of America, N.A. ("Bank of America"), as Administrative Agent, Swing Line Lender and L/C Issuer, and the other lenders from time to time party thereto entered into on June 27, 2014 (the "Credit Agreement"), which agreement was amended by a First Amendment to Credit Agreement on June 26, 2015 and further amended by a Second Amendment to Credit Agreement on June 13, 2016 (the "Amended Credit Agreement"). The obligations of the Company under the Amended Credit Agreement were guaranteed by Sonus International, Inc., Sonus Federal, Inc., Network Equipment Technologies, Inc. and Taqua (collectively with the Company, the "Loan Parties") pursuant to a Master Continuing Guaranty and were secured by the assets of the Loan Parties pursuant to a Security and Pledge Agreement. The credit facility expired by its terms on June 30, 2017 and was not renewed. The Company did not have any amounts outstanding under the Amended Credit Agreement at either June 30, 2017 or December 31, 2016 .</t>
  </si>
  <si>
    <t>COMMON STOCK REPURCHASES (Notes)</t>
  </si>
  <si>
    <t>Equity [Abstract]</t>
  </si>
  <si>
    <t>COMMON STOCK REPURCHASES</t>
  </si>
  <si>
    <t>COMMON STOCK REPURCHASES On July 29, 2013, the Company announced that its Board of Directors had authorized a stock buyback program to repurchase up to $100 million of the Company's common stock from time to time on the open market or in privately negotiated transactions. The timing and amount of any shares repurchased will be determined by the Company's management based on its evaluation of market conditions and other factors. The Company may elect to implement a 10b5-1 repurchase program, which would permit shares to be repurchased when the Company might otherwise be precluded from doing so under insider trading laws. The Company has not implemented such a 10b5-1 repurchase program to date. The stock buyback program may be suspended or discontinued at any time. The stock buyback program is funded with the Company's working capital. The Company did not repurchase any shares during the six months ended June 30, 2017 . During the six months ended June 30, 2016 , the Company spent $5.0 million , including transaction fees, to repurchase and retire 0.6 million shares of its common stock under the stock buyback program. At June 30, 2017 , the Company had $5.4 million remaining under the stock buyback program for future repurchases.</t>
  </si>
  <si>
    <t>STOCK-BASED COMPENSATION PLANS</t>
  </si>
  <si>
    <t>Disclosure of Compensation Related Costs, Share-based Payments [Abstract]</t>
  </si>
  <si>
    <t>STOCK-BASED COMPENSATION PLANS Amended and Restated Stock Incentive Plan The Company's Amended and Restated Stock Incentive Plan, as amended (the "Plan"), provides for the award of options to purchase the Company's common stock ("stock options"), stock appreciation rights ("SARs"), restricted common stock awards ("RSAs"), restricted common stock units ("RSUs"), performance-based stock awards ("PSAs"), performance-based stock units ("PSUs") and other stock-based awards to employees, officers, directors (including those directors who are not employees or officers of the Company), consultants and advisors of the Company and its subsidiaries. At its 2017 annual meeting of stockholders held on June 9, 2017 (the "2017 Annual Meeting"), the Company's stockholders approved amendments to the Plan including, among other things, to: • Increase the aggregate number of shares of the Company's common stock authorized for issuance under the Plan by an additional 900,000 shares; • Make the Plan more explicit by providing that any dividends on unvested restricted stock or with respect to shares of common stock granted under restricted stock units and other stock unit awards will be paid to a participant only if and when such shares become free from the restrictions on transferability and forfeitability that apply to such shares and that any dividend equivalents with respect to restricted stock units and other stock unit awards will be subject to the same vesting conditions and restrictions on transfer and forfeitability applicable to the underlying award with respect to which it is paid. No interest will be paid on any such equivalents or dividend equivalents; • Explicitly require a participant who accepts an award under the Plan to be bound by any clawback policy that the Company has in effect or may adopt in the future; and • Eliminate the requirement that each share of stock subject to an award of restricted stock, restricted stock units, performance awards or other stock unit awards (collectively, "full value awards") be counted against the share reserve as 1.50 shares for every one share subject to such award. This change applies to all full value awards from and after June 9, 2017, the date of the Annual Meeting. Shares of common stock subject to awards that were granted under any prior ratio that applied at the time such awards were granted will continue to return to the Plan upon forfeiture of such awards at the previous applicable ratio. Executive Equity Arrangements On March 31, 2017, the Company granted an aggregate of 165,000 PSUs with both market and service conditions to five of its executives (the "2017 PSUs"). The terms of the 2017 PSUs are such that up to one-third of the shares subject to the 2017 PSUs will vest on each of the first, second and third anniversaries of the date of grant (collectively, the "2017 PSU Vesting Dates") to the extent of achievement of the Company's total shareholder return ("TSR") compared to the TSR of the companies included in the NASDAQ Telecommunications Index for the same fiscal year, measured by the Compensation Committee after each of the 2017, 2018 and 2019 fiscal years, respectively (as used in this paragraph, each, a "Performance Period"). The shares determined to be earned will vest on the anniversary of the grant date following each Performance Period. Shares subject to the 2017 PSUs that fail to be earned will be forfeited. The 2017 PSUs include a market condition that required the use of a Monte Carlo simulation approach to model future stock price movements based upon the risk-free rate of return, the volatility of each entity, and the pair-wise covariance between each entity. These results were then used to calculate the grant date fair values of the 2017 PSUs. Because the 2017 PSUs have market conditions, the Company is required to record expense for the 2017 PSUs through the final 2017 PSU Vesting Date of March 31, 2020, regardless of the number of shares that are ultimately earned. On April 1, 2016, the Company granted an aggregate of 131,250 PSUs with both market and service conditions to six of its executives (the "2016 PSUs"). The terms of the 2016 PSUs are such that up to one-third of the shares subject to the 2016 PSUs will vest on each of the first, second and third anniversaries of the date of grant (collectively, the "2016 PSU Vesting Dates") to the extent of achievement of the Company's TSR compared to the TSR of the companies included in the NASDAQ Telecommunications Index for the same fiscal year, measured by the Compensation Committee of the Company's Board of Directors (the "Compensation Committee") after each of the 2016, 2017 and 2018 fiscal years, respectively (as used in this paragraph, each, a "Performance Period"). The shares determined to be earned will vest on the anniversary of the grant date following each Performance Period. Shares subject to the 2016 PSUs that fail to be earned will be forfeited. The 2016 PSUs include a market condition that required the use of a Monte Carlo simulation approach to model future stock price movements based upon the risk-free rate of return, the volatility of each entity, and the pair-wise covariance between each entity. These results were then used to calculate the grant date fair values of the 2016 PSUs. Because the 2016 PSUs have market conditions, the Company is required to record expense for the 2016 PSUs through the final 2016 PSU Vesting Date of April 1, 2019, regardless of the number of shares that are ultimately earned. In February 2017, the Compensation Committee determined that the performance metrics for the 2016 PSUs for the 2016 Performance Period had been achieved at the 90.4% level, and accordingly, 24,106 shares in the aggregate were released to the four executives holding such outstanding grants on March 16, 2017. The unearned shares relating to the 2016 Performance Period, aggregating 2,560 shares, were forfeited on March 16, 2017. These amounts are included in the performance-based units table below. On March 16, 2015, the Company granted an aggregate of 131,250 PSUs with both market and service conditions to eight of its executives (the "2015 PSUs"). In 2015, subsequent to the grant date, two executives separated from the Company and, in accordance with their respective employment agreements with the Company, the Company accelerated the vesting of certain unvested 2015 PSUs. The terms of the 2015 PSUs are such that up to one-third of the shares subject to the 2015 PSUs will vest on each of the first, second and third anniversaries of the date of grant (collectively, the "2015 PSU Vesting Dates") to the extent of achievement of the Company's TSR compared to the TSR of the companies included in the NASDAQ Telecommunications Index for the same Performance Period, measured by the Compensation Committee at the end of each of the 2015, 2016 and 2017 fiscal years, respectively (as used in this paragraph, each, a "Performance Period"). The shares determined to be earned will vest on the anniversary of the grant date following each Performance Period. Shares subject to the 2015 PSUs that fail to be earned will be forfeited. The 2015 PSUs include a market condition that required the use of a Monte Carlo simulation approach to calculate the grant date fair values of the 2015 PSUs. Because the 2015 PSUs have market conditions, the Company is required to record expense for the 2015 PSUs through the final 2015 PSU Vesting Date of March 16, 2018, regardless of the number of shares that are ultimately earned, if any. In February 2017, the Compensation Committee determined that the performance metrics for the 2015 PSUs for the 2016 Performance Period had been achieved at the 76.0% level, and accordingly, 23,750 shares in the aggregate were released to the four executives holding such outstanding grants on April 1, 2017. The unearned shares relating to the 2016 Performance Period, aggregating 7,500 shares, were forfeited on April 1, 2017. These amounts are included in the performance-based units table below. Stock Options The activity related to the Company's outstanding stock options for the six months ended June 30, 2017 is as follows: Number of Shares Weighted Average Exercise Price Weighted Average Remaining Contractual Term (years) Aggregate Intrinsic Value (in thousands) Outstanding at January 1, 2017 5,610,106 $ 15.73 Granted 5,200 $ 6.46 Exercised (21,815 ) $ 4.13 Forfeited (27,665 ) $ 14.32 Expired (154,043 ) $ 19.31 Outstanding at June 30, 2017 5,411,783 $ 15.67 4.88 $ 168 Vested or expected to vest at June 30, 2017 5,378,996 $ 15.69 4.86 $ 163 Exercisable at June 30, 2017 4,954,545 $ 15.76 4.63 $ 137 The grant date fair values of options to purchase common stock granted in the three and six months ended June 30, 2017 were estimated using the Black-Scholes valuation model with the following assumptions: Three months ended Six months ended June 30, June 30, Risk-free interest rate 1.81% 1.81% - 1.95% Expected dividends — — Weighted average volatility 51.4% 51.3% Expected life (years) 5.0 5.0 Additional information regarding the Company's stock options for the three and six months ended June 30, 2017 is as follows: Three months ended Six months ended June 30, June 30, Weighted average grant date fair value of stock options granted $ 3.48 $ 2.98 Total intrinsic value of stock options exercised (in thousands) $ 25 $ 62 Cash received from the exercise of stock options (in thousands) $ 39 $ 90 Restricted Stock Awards and Units The activity related to the Company's RSAs for the six months ended June 30, 2017 is as follows: Shares Weighted Average Grant Date Fair Value Unvested balance at January 1, 2017 2,030,028 $ 9.69 Granted 727,272 $ 6.86 Vested (633,917 ) $ 9.53 Forfeited (14,083 ) $ 14.71 Unvested balance at June 30, 2017 2,109,300 $ 8.73 The activity related to the Company's RSUs for the six months ended June 30, 2017 is as follows: Shares Weighted Average Grant Date Fair Value Unvested balance at January 1, 2017 110,219 $ 11.95 Granted — $ — Vested (25,661 ) $ 11.28 Forfeited (11,064 ) $ 8.34 Unvested balance at June 30, 2017 73,494 $ 12.72 The total fair value of shares of restricted stock granted under RSAs and RSUs that vested during the six months ended June 30, 2017 was $6.3 million . Performance-Based Stock Units The activity related to the Company's PSUs for the six months ended June 30, 2017 is as follows: Shares Weighted Average Grant Date Fair Value Unvested balance at January 1, 2017 147,085 $ 12.11 Granted 165,000 $ 8.41 Vested (47,856 ) $ 13.04 Forfeited (10,060 ) $ 11.87 Unvested balance at June 30, 2017 254,169 $ 9.54 The total fair value of shares of restricted stock granted under PSUs that vested during the six months ended June 30, 2017 was $0.6 million . The Company did not have outstanding PSAs during the six months ended June 30, 2017 or at December 31, 2016. Employee Stock Purchase Plan The Company's ESPP provides for six -month offering periods with the purchase price of the stock equal to 85% of the lesser of the market price on the first or last day of the offering period. The maximum number of shares of common stock an employee may purchase during each offering period is 500 , subject to certain adjustments pursuant to the ESPP. Stock-Based Compensation The condensed consolidated statements of operations include stock-based compensation for the three and six months ended June 30, 2017 and 2016 as follows (in thousands): Three months ended Six months ended June 30, June 30, June 30, June 30, Product cost of revenue $ 87 $ 93 $ 186 $ 164 Service cost of revenue 261 322 578 654 Research and development 1,238 1,210 2,555 2,389 Sales and marketing 907 1,224 819 2,244 General and administrative 1,744 1,792 3,362 3,605 $ 4,237 $ 4,641 $ 7,500 $ 9,056 During the three months ended March 31, 2017, the Company reversed $1.0 million of incremental expense to correct an error in 2016 related to the acceleration of certain stock awards held by an executive who separated from the Company in 2016. Management had reviewed and considered the impact of the error and determined that it was not material to the Company's consolidated financial results for the third and fourth quarters of 2016, as well as the 2016 fiscal year. Management has also determined that the correction of this error is not material to the results of operations for the 2017 completed reporting periods. There is no income tax benefit for employee stock-based compensation expense for the six months ended June 30, 2017 or June 30, 2016 due to the valuation allowance recorded. At June 30, 2017 , there was $19.2 million , net of expected forfeitures, of unrecognized stock-based compensation expense related to unvested stock options, awards, units and ESPP shares. This expense is expected to be recognized over a weighted average period of approximately two years .</t>
  </si>
  <si>
    <t>MAJOR CUSTOMERS</t>
  </si>
  <si>
    <t>Risks and Uncertainties [Abstract]</t>
  </si>
  <si>
    <t>MAJOR CUSTOMERS The following customers contributed 10% or more of the Company's revenue in at least one of the three or six month periods ended June 30, 2017 and June 30, 2016 : Three months ended Six months ended June 30, June 30, June 30, June 30, Verizon Communications Inc. 12% 13% 14% * AT&amp;T Inc. 12% 16% * 14% Level 3 Communications * * * 11% _______________________ * Represents less than 10% of revenue At June 30, 2017 , two customers accounted for 10% or more of the Company's accounts receivable balance, representing approximately 28% of the Company's accounts receivable balance in the aggregate. At December 31, 2016 , no customer accounted for 10% or more of the Company's accounts receivable balance. The Company performs ongoing credit evaluations of its customers and generally does not require collateral on accounts receivable. The Company maintains an allowance for doubtful accounts and such losses have been within management's expectations.</t>
  </si>
  <si>
    <t>GEOGRAPHIC INFORMATION</t>
  </si>
  <si>
    <t>Segment Reporting [Abstract]</t>
  </si>
  <si>
    <t>GEOGRAPHIC INFORMATION The Company's classification of revenue by geographic area is determined by the location to which the product is shipped or where the services are performed. The following table summarizes revenue by geographic area as a percentage of total revenue: Three months ended Six months ended June 30, June 30, June 30, June 30, United States 69 % 70 % 68 % 69 % Europe, Middle East and Africa 13 13 12 13 Japan 9 8 12 11 Other Asia Pacific 5 6 4 5 Other 4 3 4 2 100 % 100 % 100 % 100 % International revenue, both as a percentage of total revenue and absolute dollars, may vary from one period to the next, and accordingly, historical data may not be indicative of future periods.</t>
  </si>
  <si>
    <t>INCOME TAXES</t>
  </si>
  <si>
    <t>Income Tax Disclosure [Abstract]</t>
  </si>
  <si>
    <t>INCOME TAXES The Company's income tax provisions for the six months ended June 30, 2017 and 2016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rates for the six months ended June 30, 2017 and 2016 do not include any benefit for the Company's domestic losses, as the Company has concluded that a valuation allowance on any domestic benefit is required. Included in the Company's provision for the six months ended June 30, 2016 is a discrete charge of $0.7 million related to an uncertain tax position of the Company's subsidiary in France.</t>
  </si>
  <si>
    <t>COMMITMENTS AND CONTINGENCIES</t>
  </si>
  <si>
    <t>Commitments and Contingencies Disclosure [Abstract]</t>
  </si>
  <si>
    <t>COMMITMENTS AND CONTINGENCIES On July 19, 2017, Taqua Holdings, LLC ("Holdings") filed a lawsuit against the Company, GENBAND, Taqua and several of the Company's merger-related subsidiaries and GENBAND Holdings' merger-related holding companies (collectively, the "Holdings Lawsuit Defendants") in Texas state court, District of Dallas County (Case No. DC-17-08630) based on the parties' Earn-Out Agreement (the "Holdings Complaint") which expressly provides that the Company is to have "the absolute right and sole and absolute discretion to operate and otherwise make decisions with respect to the conduct of the Business." The lawsuit alleges that: (i) the Company purportedly breached the Earn-Out Agreement by implementing a restructuring plan, the Taqua Restructuring Initiative, that was allegedly intended to undermine Taqua's business and the COmpany's payment obligation; and (ii) the Company purportedly acquired Taqua for the purpose of eliminating Taqua as a competitor before the Company's pending merger with GENBAND (the "GENBAND Merger"), and that the Company never intended to promote Taqua products. The Holdings Complaint purports to seek monetary damages for the Company's alleged breach of the Earn-Out Agreement (which is described in Note 2 of this Quarterly Report on Form 10-Q and a copy of which is filed as Exhibit 10.31 to the Company's Annual Report on Form 10-K for the year ended December 31, 2016) and an injunction of both the Taqua Restructuring Initiative and the GENBAND Merger. The Holdings Lawsuit Defendants believe Holdings' allegations are without merit and intend to contest the lawsuit vigorously. The Company intends to respond that, among other things: (i) the Earn-Out Agreement contains an explicit dispute resolution and arbitration clause that does not permit lawsuits except where pre-arbitral injunctive relief is sought; and (ii) no injunctive relief is available in this case because: (x) the plaintiff failed to act and the Taqua Restructuring Initiative is complete; and (y) the plaintiff's earn-out claim, if successful, is inherently a claim for which money damages are available. Further, the Company intends to vigorously defend and to countersue on the grounds that this lawsuit is an unjustified attempt by Holdings to avoid two escrow-related claims totaling over $700,000 made by the Company against escrow funds established pursuant to the purchase agreement. The Company does not expect the results of this suit to have a material adverse effect on its business or consolidated financial statements. On April 6, 2015, Ming Huang, a purported shareholder of the Company, filed a Class Action Complaint (Civil Action No. 3:15-02407), alleging violations of the federal securities laws (the "Complaint") in the United States District Court for the District of New Jersey (the "District of New Jersey"), against the Company and two of its officers, Raymond P. Dolan, the Company's President and Chief Executive Officer, and Mark T. Greenquist, the Company's former Chief Financial Officer (collectively, the "Defendants"). On September 21, 2015, in response to motions subsequently filed with the District of New Jersey by four other purported shareholders of the Company seeking status as lead plaintiff, the District of New Jersey appointed Richard Sousa as lead plaintiff (the "Plaintiff"). The Plaintiff claims to represent purchasers of the Company's common stock during the period from October 23, 2014 to March 24, 2015, and seeks unspecified damages. The principal allegation contained in the Complaint is that the Defendants made misleading forward-looking statements concerning the Company's fiscal first quarter of 2015 financial performance. On September 22, 2015, the Company filed a Motion to Transfer (the “Motion to Transfer”) this case to the United States District Court for the District of Massachusetts (the "District of Massachusetts"). On March 21, 2016, the District of New Jersey granted the Company's Motion to Transfer. On May 4, 2016, the Plaintiff filed an amended complaint (the "Amended Complaint") (Civil Action No. 1:16-cv-10657-GAO). On June 20, 2016, the Company and the other Defendants filed a Motion to Dismiss the Amended Complaint (the "Motion to Dismiss") and on July 25, 2016, the Plaintiff filed an opposition to the Motion to Dismiss. The Company filed its reply to the Plaintiff's opposition to the Motion to Dismiss on August 15, 2016. A hearing on the Motion to Dismiss was held on February 28, 2017. On June 7, 2017, the District of Massachusetts granted the Defendants' Motion to Dismiss, with prejudice, and no appeal was filed, ending the litigation. The Company is also fully cooperating with an SEC inquiry regarding the development and issuance of the Company's first quarter 2015 revenue and earnings guidance. At this time, it is not possible to predict the outcome of the SEC's inquiry, including whether or not any proceedings will be initiated or, if so, when or how the matter will be resolved, and therefore an estimate of the possible range of loss, if any, cannot be made.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si>
  <si>
    <t>BASIS OF PRESENTATION (Policies)</t>
  </si>
  <si>
    <t>Basis of Presentation</t>
  </si>
  <si>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16 (the "Annual Report"), which was filed with the SEC on February 27, 2017.</t>
  </si>
  <si>
    <t>Principles of Consolidation</t>
  </si>
  <si>
    <t>Principles of Consolidation The condensed consolidated financial statements include the accounts of Sonus and its wholly-owned subsidiaries. Intercompany transactions and balances have been eliminated in consolidation.</t>
  </si>
  <si>
    <t>Use of Estimates and Judgments</t>
  </si>
  <si>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including impairment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t>
  </si>
  <si>
    <t>Fair Value of Financial Instruments</t>
  </si>
  <si>
    <t>Fair Value of Financial Instruments The carrying amounts of the Company's financial instruments, which include cash equivalents, marketable securities, investments, accounts receivable, accounts payable and other long-term liabilities, approximate their fair values.</t>
  </si>
  <si>
    <t>Operating Segments</t>
  </si>
  <si>
    <t>Operating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t>
  </si>
  <si>
    <t>Recent Accounting Pronouncements</t>
  </si>
  <si>
    <t>Recent Accounting Pronouncements In May 2017, the Financial Accounting Standards Board ("FASB") issued Accounting Standards Update ("ASU")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ASU 2017-09 is effective for the Company beginning January 1, 2018 for both interim and annual reporting periods, with early adoption permitted. The Company does not expect the adoption of ASU 2017-09 will have a material impact on its consolidated financial statements. In January 2017, the FASB issued ASU 2017-04, Intangibles - Goodwill and Other (Topic 350): Simplifying the Test for Goodwill Impairment ("ASU 2017-04"), which removes the requirement to compare the implied fair value of goodwill with its carrying amount as part of step two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e requirements for excluding and allocating foreign currency translation adjustments to reporting units in connection with an entity's testing of reporting units for goodwill impairment; clarifies that an entity should consider income tax effects from any tax-deductible goodwill on the carrying amount of the reporting unit when measuring the goodwill impairment loss, if applicable; and makes minor changes to other related guidance within the ASC. ASU 2017-04 is effective prospectively for the Company beginning January 15, 2020, with early adoption permitted for interim or annual goodwill impairment tests performed on testing dates after January 1, 2017. The Company elected to early-adopt ASU 2017-04 as of January 1, 2017; such early adoption did not have a material impact on the Company's consolidated financial results. In October 2016, the FASB issued ASU 2016-16, Income Taxes (Topic 740): Intra-Entity Transfers of Assets Other Than Inventory ("ASU 2016-16"), which removes the prohibition in ASC 740, Income Taxes, against the immediate recognition of the current and deferred income tax effects of intra-entity transfers of assets other than inventory. ASU 2016-16 is intended to reduce the complexity of GAAP and diversity in practice related to the tax consequences of certain types of intra-entity asset transfers, particularly those involving intellectual property. ASU 2016-16 is effective for the Company beginning January 1, 2019 for both interim and annual reporting periods. The Company does not believe that the adoption of ASU 2016-16 will have a material impact on its consolidated financial statements. In August 2016, the FASB issued ASU 2016-15, Statement of Cash Flows (Topic 230): Classification of Certain Cash Receipts and Cash Payments ("ASU 2016-15"), which amends the guidance in ASC 230 on the classification of certain cash receipts and payments in the statement of cash flows. The primary purpose of ASU 2016-15 is to reduce the diversity in practice that has resulted from the lack of consistent principles on this topic. ASU 2016-15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beginning January 1, 2018 for both interim and annual reporting periods, with early adoption permitted. Entities must apply the guidance retrospectively to all periods presented but may apply it prospectively from the earliest date practicable if retrospective application would be impracticable. The Company does not expect the adoption of ASU 2016-15 will have a material impact on its consolidated financial statements. In June 2016, the FASB issued ASU 2016-13, Financial Instruments - Credit Losses (Topic 326): Measurement of Credit Losses on Financial Instrument 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the Company beginning January 1, 2020 for both interim and annual reporting periods, with early adoption permitted. The Company does not expect the adoption of ASU 2016-13 will have a material impact on its consolidated financial statement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became effective for the Company beginning January 1, 2017 for both interim and annual reporting periods. Under ASU 2016-09, the Company will now recognize unrealized excess tax benefits. Due to the Company's full valuation allowance on its federal and state income taxes, the adoption of ASU 2016-09 did not have a material impact on the Company's accounting for income taxes. Without the valuation allowance, the Company would have recognized an increased deferred tax asset approximating $5 million . The Company has elected to continue to apply forfeiture rates to its expense attribution related to stock options, restricted stock awards and restricted stock units, as the Company believes that such continued application results in more accurate expense attribution over the life of these equity grants. The adoption of ASU 2016-09 did not have a material impact on the Company's consolidated financial statements. In February 2016, the FASB issued ASU 2016-02, Leases (Topic 842) Section A - Leases: Amendments to the FASB Accounting Standards Codification ("ASU 2016-02"), its new standard on accounting for leases. ASU 2016-02 introduces a lessee model that brings most leases onto the balance sheet. The new standard also aligns many of the underlying principles of the new lessor model with those in ASC 606, the FASB's new revenue recognition standard (i.e., those related to evaluating when profit can be recognized). Furthermore, ASU 2016-02 addresses other concerns related to the current leases model. For example, ASU 2016-02 eliminates the current GAAP requirement for an entity to use bright-line tests in determining lease classification. ASU 2016-02 is effective for the Company for both interim and annual periods beginning January 1, 2019. The Company is currently assessing the potential impact of the adoption of ASU 2016-02 on its consolidated financial statements. In July 2015, the FASB issued ASU 2015-11, Simplifying the Measurement of Inventory ("ASU 2015-11"), which simplifies the measurement of inventory by requiring entities to measure most inventory at the lower of cost and net realizable value, replacing the previous requirement to measure most inventory at the lower of cost or market. ASU 2015-11 does not apply to inventories that are measured by using either the last-in, first-out method or the retail inventory method. ASU 2015-11 became effective for the Company for both interim and annual reporting periods beginning January 1, 2017. The adoption of ASU 2015-11 did not have a material impact on the Company's consolidated financial statements. In May 2014, the FASB issued ASU 2014-09, Revenue from Contracts with Customers (“ASU 2014-09”), its final standard on revenue from contracts with customers, along with additional ASUs which, among other things, clarified the implementation of the new revenue guidance and delayed the adoption by one year, to January 1, 2018 (collectively, the "New Revenue Standard"). The New Revenu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The New Revenue Standard applies to all contracts with customers that are within the scope of other topics in the ASC. Certain of the New Revenue Standard'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The Company continues to assess the potential impact of the adoption of the New Revenue Standard on its consolidated financial statements, and currently believes that such adoption will, in general, accelerate the recognition of revenue (i.e., more revenue will be recognized upon delivery than is currently recognized ratably or upon payment) compared to the current standards in effect, in particular, sales of software-only products and sales to customers currently accounted for on a cash basis. The Company currently expects to adopt the New Revenue Standard using the modified retrospective option, and is in the process of updating its revenue recognition software to comply with the New Revenue Standard. The Company expects to begin parallel testing in the third quarter of 2017.</t>
  </si>
  <si>
    <t>BUSINESS ACQUISITION (Tables)</t>
  </si>
  <si>
    <t>Schedule of Recognized Identified Assets Acquired and Liabilities Assumed</t>
  </si>
  <si>
    <t>A summary of the final allocation of the purchase consideration for Taqua is as follows (in thousands): Fair value of consideration transferred: Cash, net of cash acquired $ 19,919 Fair value of assets acquired and liabilities assumed: Current assets $ 3,347 Property and equipment 1,478 Intangible assets: Developed technology 2,100 Customer relationships 9,510 Goodwill 9,581 Other noncurrent assets 23 Current liabilities (5,435 ) Long-term liabilities (685 ) $ 19,919</t>
  </si>
  <si>
    <t>EARNINGS (LOSS) PER SHARE (Tables)</t>
  </si>
  <si>
    <t>Schedule of calculations of shares used to compute basic and diluted earnings (loss) per share</t>
  </si>
  <si>
    <t>The calculations of shares used to compute basic and diluted loss per share are as follows (in thousands): Three months ended Six months ended June 30, June 30, June 30, June 30, Weighted average shares outstanding—basic 49,543 49,423 49,330 49,453 Potential dilutive common shares — — — — Weighted average shares outstanding—diluted 49,543 49,423 49,330 49,453</t>
  </si>
  <si>
    <t>CASH EQUIVALENTS AND INVESTMENTS (Tables)</t>
  </si>
  <si>
    <t>Schedule of amortized cost, gross unrealized gains and losses and fair value of marketable debt and equity securities and investments</t>
  </si>
  <si>
    <t>The amortized cost, gross unrealized gains and losses and fair value of the Company's marketable debt securities and investments at June 30, 2017 and December 31, 2016 were comprised of the following (in thousands): June 30, 2017 Amortized cost Unrealized gains Unrealized losses Fair value Cash equivalents $ 7,669 $ — $ — $ 7,669 Marketable securities Municipal obligations $ 1,091 $ — $ — $ 1,091 U.S. government agency notes 23,866 — (39 ) 23,827 Corporate debt securities 28,693 — (44 ) 28,649 Certificates of deposit 1,226 — — 1,226 $ 54,876 $ — $ (83 ) $ 54,793 Investments U.S. government agency notes $ 16,590 $ — $ (44 ) $ 16,546 Corporate debt securities 16,664 5 (33 ) 16,636 Certificates of deposit 5,341 — — 5,341 $ 38,595 $ 5 $ (77 ) $ 38,523 December 31, 2016 Amortized cost Unrealized gains Unrealized losses Fair value Cash equivalents $ 6,619 $ — $ — $ 6,619 Marketable securities Municipal obligations $ 3,264 $ — $ (3 ) $ 3,261 U.S. government agency notes 16,477 3 (3 ) 16,477 Corporate debt securities 41,893 4 (45 ) 41,852 Certificates of deposit 246 — — 246 $ 61,880 $ 7 $ (51 ) $ 61,836 Investments U.S. government agency notes $ 19,473 $ 3 $ (39 ) $ 19,437 Corporate debt securities 10,520 — (44 ) 10,476 Certificates of deposit 2,458 — — 2,458 $ 32,451 $ 3 $ (83 ) $ 32,371</t>
  </si>
  <si>
    <t>Schedule of fair value of financial assets</t>
  </si>
  <si>
    <t>The following table shows the fair value of the Company's financial assets at June 30, 2017 and December 31, 2016 . These financial assets are comprised of the Company's available-for-sale debt securities and reported under the captions Cash and cash equivalents, Marketable securities and Investments in the condensed consolidated balance sheets (in thousands): Fair value measurements at Total carrying Quoted prices in active markets (Level 1) Significant other observable inputs (Level 2) Significant unobservable inputs (Level 3) Cash equivalents $ 7,669 $ 7,669 $ — $ — Marketable securities Municipal obligations $ 1,091 $ — $ 1,091 $ — U.S. government agency notes 23,827 — 23,827 — Corporate debt securities 28,649 — 28,649 — Certificates of deposit 1,226 — 1,226 — $ 54,793 $ — $ 54,793 $ — Investments U.S. government agency notes $ 16,546 $ — $ 16,546 $ — Corporate debt securities 16,636 — 16,636 — Certificates of deposit 5,341 — 5,341 — $ 38,523 $ — $ 38,523 $ — Fair value measurements at Total carrying Quoted prices in active markets (Level 1) Significant other observable inputs (Level 2) Significant unobservable inputs (Level 3) Cash equivalents $ 6,619 $ 6,619 $ — $ — Marketable securities Municipal obligations $ 3,261 $ — $ 3,261 $ — U.S. government agency notes 16,477 — 16,477 — Corporate debt securities 41,852 — 41,852 — Certificates of deposit 246 — 246 — $ 61,836 $ — $ 61,836 $ — Investments U.S. government agency notes $ 19,437 $ — $ 19,437 $ — Corporate debt securities 10,476 — 10,476 — Certificates of deposit 2,458 — 2,458 — $ 32,371 $ — $ 32,371 $ —</t>
  </si>
  <si>
    <t>INVENTORY (Tables)</t>
  </si>
  <si>
    <t>Schedule of inventory</t>
  </si>
  <si>
    <t>Inventory at June 30, 2017 and December 31, 2016 consists of the following (in thousands): June 30, December 31, On-hand final assemblies and finished goods inventories $ 15,935 $ 15,346 Deferred cost of goods sold 2,824 4,237 18,759 19,583 Less current portion (16,759 ) (18,283 ) Noncurrent portion (included in Other assets) $ 2,000 $ 1,300</t>
  </si>
  <si>
    <t>INTANGIBLE ASSETS AND GOODWILL (Tables)</t>
  </si>
  <si>
    <t>Schedule of intangible assets</t>
  </si>
  <si>
    <t>The Company's intangible assets at June 30, 2017 and December 31, 2016 consist of the following (dollars in thousands): June 30, 2017 Weighted average amortization period (years) Cost Accumulated amortization Net carrying value Developed technology 6.54 $ 34,980 $ 19,620 $ 15,360 Customer relationships 5.78 19,540 9,255 10,285 Internal use software 3.00 730 730 — 6.23 $ 55,250 $ 29,605 $ 25,645 December 31, 2016 Weighted average amortization period (years) Cost Accumulated amortization Net carrying value Developed technology 6.54 $ 34,980 $ 16,453 $ 18,527 Customer relationships 5.78 19,540 7,870 11,670 Internal use software 3.00 730 730 — 6.23 $ 55,250 $ 25,053 $ 30,197</t>
  </si>
  <si>
    <t>Schedule of amortization expense related to intangible assets</t>
  </si>
  <si>
    <t xml:space="preserve">Amortization expense for intangible assets for the three and six months ended June 30, 2017 and 2016 was as follows (in thousands): Three months ended Six months ended Statement of operations classification June 30, June 30, June 30, June 30, Developed technology $ 1,601 $ 1,455 $ 3,167 $ 3,082 Cost of revenue - product Customer relationships 692 318 1,385 637 Sales and marketing $ 2,293 $ 1,773 $ 4,552 $ 3,719 </t>
  </si>
  <si>
    <t>Schedule of estimated future amortization expense for intangible assets</t>
  </si>
  <si>
    <t>Estimated future amortization expense for the Company's intangible assets at June 30, 2017 is as follows (in thousands): Years ending December 31, Remainder of 2017 $ 4,587 2018 6,615 2019 5,608 2020 4,166 2021 2,395 Thereafter 2,274 $ 25,645</t>
  </si>
  <si>
    <t>Schedule of goodwill</t>
  </si>
  <si>
    <t>The changes in the carrying value of the Company's goodwill in the six months ended June 30, 2017 were as follows (in thousands): Balance at January 1, 2017 Goodwill $ 52,499 Accumulated impairment losses (3,106 ) 49,393 Purchase accounting adjustments - Taqua 498 Balance at June 30, 2017 $ 49,891 Balance at June 30, 2017 Goodwill $ 52,997 Accumulated impairment losses (3,106 ) $ 49,891</t>
  </si>
  <si>
    <t>ACCRUED EXPENSES (Tables)</t>
  </si>
  <si>
    <t>Schedule of accrued expenses</t>
  </si>
  <si>
    <t>Accrued expenses at June 30, 2017 and December 31, 2016 consist of the following (in thousands): June 30, December 31, Employee compensation and related costs $ 11,715 $ 15,879 Other 6,898 10,007 $ 18,613 $ 25,886</t>
  </si>
  <si>
    <t>RESTRUCTURING ACCRUAL (Tables)</t>
  </si>
  <si>
    <t>Summary of restructuring accrual activity</t>
  </si>
  <si>
    <t>A summary of the 2016 Restructuring Initiative accrual activity for the six months ended June 30, 2017 is as follows (in thousands): Balance at Initiatives Adjustments for changes in estimate Cash Balance at Severance $ 497 $ 405 $ (26 ) $ (763 ) $ 113 Facilities — 126 — (3 ) 123 $ 497 $ 531 $ (26 ) $ (766 ) $ 236 A summary of the 2015 Restructuring Initiative accrual activity for the six months ended June 30, 2017 is as follows (in thousands): Balance at Initiatives Adjustments for changes in estimate Cash Balance at Severance $ 168 $ — $ — $ (168 ) $ — A summary of the Taqua Restructuring Initiative accrual activity for the six months ended June 30, 2017 is as follows (in thousands): Balance at Initiatives Adjustments for changes in estimate Cash Balance at Severance $ 384 $ 245 $ (49 ) $ (569 ) $ 11 Facilities 218 370 — (190 ) 398 $ 602 $ 615 $ (49 ) $ (759 ) $ 409</t>
  </si>
  <si>
    <t>STOCK-BASED COMPENSATION PLANS (Tables)</t>
  </si>
  <si>
    <t>Schedule of activity related to outstanding stock options</t>
  </si>
  <si>
    <t>The activity related to the Company's outstanding stock options for the six months ended June 30, 2017 is as follows: Number of Shares Weighted Average Exercise Price Weighted Average Remaining Contractual Term (years) Aggregate Intrinsic Value (in thousands) Outstanding at January 1, 2017 5,610,106 $ 15.73 Granted 5,200 $ 6.46 Exercised (21,815 ) $ 4.13 Forfeited (27,665 ) $ 14.32 Expired (154,043 ) $ 19.31 Outstanding at June 30, 2017 5,411,783 $ 15.67 4.88 $ 168 Vested or expected to vest at June 30, 2017 5,378,996 $ 15.69 4.86 $ 163 Exercisable at June 30, 2017 4,954,545 $ 15.76 4.63 $ 137</t>
  </si>
  <si>
    <t>Schedule of assumptions used to estimate the fair value of options at the date of grant using the Black-Scholes option pricing model</t>
  </si>
  <si>
    <t>The grant date fair values of options to purchase common stock granted in the three and six months ended June 30, 2017 were estimated using the Black-Scholes valuation model with the following assumptions: Three months ended Six months ended June 30, June 30, Risk-free interest rate 1.81% 1.81% - 1.95% Expected dividends — — Weighted average volatility 51.4% 51.3% Expected life (years) 5.0 5.0</t>
  </si>
  <si>
    <t>Schedule of stock options, additional information</t>
  </si>
  <si>
    <t>Additional information regarding the Company's stock options for the three and six months ended June 30, 2017 is as follows: Three months ended Six months ended June 30, June 30, Weighted average grant date fair value of stock options granted $ 3.48 $ 2.98 Total intrinsic value of stock options exercised (in thousands) $ 25 $ 62 Cash received from the exercise of stock options (in thousands) $ 39 $ 90</t>
  </si>
  <si>
    <t>Schedule of activity related to unvested restricted stock grants</t>
  </si>
  <si>
    <t>The activity related to the Company's RSAs for the six months ended June 30, 2017 is as follows: Shares Weighted Average Grant Date Fair Value Unvested balance at January 1, 2017 2,030,028 $ 9.69 Granted 727,272 $ 6.86 Vested (633,917 ) $ 9.53 Forfeited (14,083 ) $ 14.71 Unvested balance at June 30, 2017 2,109,300 $ 8.73 The activity related to the Company's RSUs for the six months ended June 30, 2017 is as follows: Shares Weighted Average Grant Date Fair Value Unvested balance at January 1, 2017 110,219 $ 11.95 Granted — $ — Vested (25,661 ) $ 11.28 Forfeited (11,064 ) $ 8.34 Unvested balance at June 30, 2017 73,494 $ 12.72</t>
  </si>
  <si>
    <t>Schedule of activity related to performance stock awards</t>
  </si>
  <si>
    <t>The activity related to the Company's PSUs for the six months ended June 30, 2017 is as follows: Shares Weighted Average Grant Date Fair Value Unvested balance at January 1, 2017 147,085 $ 12.11 Granted 165,000 $ 8.41 Vested (47,856 ) $ 13.04 Forfeited (10,060 ) $ 11.87 Unvested balance at June 30, 2017 254,169 $ 9.54</t>
  </si>
  <si>
    <t>Schedule of stock-based compensation expenses which are included in condensed consolidated statement of operations</t>
  </si>
  <si>
    <t>The condensed consolidated statements of operations include stock-based compensation for the three and six months ended June 30, 2017 and 2016 as follows (in thousands): Three months ended Six months ended June 30, June 30, June 30, June 30, Product cost of revenue $ 87 $ 93 $ 186 $ 164 Service cost of revenue 261 322 578 654 Research and development 1,238 1,210 2,555 2,389 Sales and marketing 907 1,224 819 2,244 General and administrative 1,744 1,792 3,362 3,605 $ 4,237 $ 4,641 $ 7,500 $ 9,056</t>
  </si>
  <si>
    <t>MAJOR CUSTOMERS (Tables)</t>
  </si>
  <si>
    <t>Schedule of customers contributing 10% or more of the revenue</t>
  </si>
  <si>
    <t>The following customers contributed 10% or more of the Company's revenue in at least one of the three or six month periods ended June 30, 2017 and June 30, 2016 : Three months ended Six months ended June 30, June 30, June 30, June 30, Verizon Communications Inc. 12% 13% 14% * AT&amp;T Inc. 12% 16% * 14% Level 3 Communications * * * 11% _______________________ * Represents less than 10% of revenue</t>
  </si>
  <si>
    <t>GEOGRAPHIC INFORMATION (Tables)</t>
  </si>
  <si>
    <t>Summary of revenue by geographic area as a percentage of total revenue</t>
  </si>
  <si>
    <t>The Company's classification of revenue by geographic area is determined by the location to which the product is shipped or where the services are performed. The following table summarizes revenue by geographic area as a percentage of total revenue: Three months ended Six months ended June 30, June 30, June 30, June 30, United States 69 % 70 % 68 % 69 % Europe, Middle East and Africa 13 13 12 13 Japan 9 8 12 11 Other Asia Pacific 5 6 4 5 Other 4 3 4 2 100 % 100 % 100 % 100 %</t>
  </si>
  <si>
    <t>BASIS OF PRESENTATION - Narrative (Details) $ in Millions</t>
  </si>
  <si>
    <t>May 23, 2017USD ($)</t>
  </si>
  <si>
    <t>Jun. 30, 2017USD ($)segment</t>
  </si>
  <si>
    <t>Error Corrections and Prior Period Adjustments Restatement [Line Items]</t>
  </si>
  <si>
    <t>Number of reportable operating segments | segment</t>
  </si>
  <si>
    <t>Accounting Standards Update 2016-09 [Member]</t>
  </si>
  <si>
    <t>GENBAND Holdings Company</t>
  </si>
  <si>
    <t>Repayment, long term debt</t>
  </si>
  <si>
    <t>Repayment, management fees</t>
  </si>
  <si>
    <t>Repayment promissory note</t>
  </si>
  <si>
    <t>Repayment, transaction fees</t>
  </si>
  <si>
    <t>Solstice Sapphire Investments, Inc</t>
  </si>
  <si>
    <t>Percentage of voting interest acquired</t>
  </si>
  <si>
    <t>50.00%</t>
  </si>
  <si>
    <t>GENBAND Holdings Company and two related holding companies</t>
  </si>
  <si>
    <t>BUSINESS ACQUISITION - Narrative Taqua LLC Acquisition (Details) - USD ($)</t>
  </si>
  <si>
    <t>Sep. 26, 2016</t>
  </si>
  <si>
    <t>Business Acquisition [Line Items]</t>
  </si>
  <si>
    <t>Cash, net of cash acquired</t>
  </si>
  <si>
    <t>Acquisition-related expenses</t>
  </si>
  <si>
    <t>Taqua, LLC [Member]</t>
  </si>
  <si>
    <t>Contingent consideration estimate</t>
  </si>
  <si>
    <t>Increase to current liabilities</t>
  </si>
  <si>
    <t>Increase to noncurrent liabilities</t>
  </si>
  <si>
    <t>Reversal of previously recorded contingent consideration</t>
  </si>
  <si>
    <t>Reduction to goodwill</t>
  </si>
  <si>
    <t>Taqua, LLC [Member] | Developed technology [Member]</t>
  </si>
  <si>
    <t>Increase (decrease) in intangible assets</t>
  </si>
  <si>
    <t>Taqua, LLC [Member] | Customer Relationships [Member]</t>
  </si>
  <si>
    <t>Maximum [Member] | Taqua, LLC [Member]</t>
  </si>
  <si>
    <t>BUSINESS ACQUISITION - Summary of Taquq LLC Acquisition (Details) - USD ($) $ in Thousands</t>
  </si>
  <si>
    <t>Current assets</t>
  </si>
  <si>
    <t>Property and equipment</t>
  </si>
  <si>
    <t>Other noncurrent assets</t>
  </si>
  <si>
    <t>Current liabilities</t>
  </si>
  <si>
    <t>Long-term liabilities</t>
  </si>
  <si>
    <t>Total Assets and Liabilities, Net</t>
  </si>
  <si>
    <t>Developed technology [Member] | Taqua, LLC [Member]</t>
  </si>
  <si>
    <t>Intangible assets</t>
  </si>
  <si>
    <t>Customer Relationships [Member] | Taqua, LLC [Member]</t>
  </si>
  <si>
    <t>EARNINGS (LOSS) PER SHARE - (Details) - shares shares in Thousands</t>
  </si>
  <si>
    <t>Reconciliation of weighted average shares outstanding from basic to diluted</t>
  </si>
  <si>
    <t>Weighted average shares outstanding - basic</t>
  </si>
  <si>
    <t>Potential dilutive common shares</t>
  </si>
  <si>
    <t>Weighted average shares outstanding - diluted</t>
  </si>
  <si>
    <t>Common stock and unvested shares of restricted stock not included because their effect would have been antidilutive (in shares)</t>
  </si>
  <si>
    <t>CASH EQUIVALENTS AND INVESTMENTS - Narrative (Details) - USD ($) $ in Thousands</t>
  </si>
  <si>
    <t>Schedule of Available-for-sale Securities [Line Items]</t>
  </si>
  <si>
    <t>Available-for-sale securities sold</t>
  </si>
  <si>
    <t>Available-for-sale securities, gross realized gains</t>
  </si>
  <si>
    <t>Minimum [Member]</t>
  </si>
  <si>
    <t>Period considered to classify available-for-sale securities as investments</t>
  </si>
  <si>
    <t>1 year</t>
  </si>
  <si>
    <t>Maximum [Member]</t>
  </si>
  <si>
    <t>2 years</t>
  </si>
  <si>
    <t>CASH EQUIVALENTS AND INVESTMENTS - Schedule of Activity for Short-Term Investments (Detail) - USD ($) $ in Thousands</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Municipal obligations [Member]</t>
  </si>
  <si>
    <t>U.S. government agency notes [Member]</t>
  </si>
  <si>
    <t>Corporate debt securities [Member]</t>
  </si>
  <si>
    <t>Certificates of deposit [Member]</t>
  </si>
  <si>
    <t>CASH EQUIVALENTS AND INVESTMENTS - Schedule of Short-Term Investments by Measurement (Detail) - USD ($) $ in Thousands</t>
  </si>
  <si>
    <t>Cash and cash equivalents, Marketable securities and Investments</t>
  </si>
  <si>
    <t>Total carrying value [Member]</t>
  </si>
  <si>
    <t>Quoted prices in active markets (Level 1) [Member]</t>
  </si>
  <si>
    <t>Significant other observable inputs (Level 2) [Member]</t>
  </si>
  <si>
    <t>Significant unobservable inputs (Level 3) [Member]</t>
  </si>
  <si>
    <t>Municipal obligations [Member] | Total carrying value [Member]</t>
  </si>
  <si>
    <t>Municipal obligations [Member] | Quoted prices in active markets (Level 1) [Member]</t>
  </si>
  <si>
    <t>Municipal obligations [Member] | Significant other observable inputs (Level 2) [Member]</t>
  </si>
  <si>
    <t>Municipal obligations [Member] | Significant unobservable inputs (Level 3) [Member]</t>
  </si>
  <si>
    <t>U.S. government agency notes [Member] | Total carrying value [Member]</t>
  </si>
  <si>
    <t>U.S. government agency notes [Member] | Quoted prices in active markets (Level 1) [Member]</t>
  </si>
  <si>
    <t>U.S. government agency notes [Member] | Significant other observable inputs (Level 2) [Member]</t>
  </si>
  <si>
    <t>U.S. government agency notes [Member] | Significant unobservable inputs (Level 3) [Member]</t>
  </si>
  <si>
    <t>Corporate debt securities [Member] | Total carrying value [Member]</t>
  </si>
  <si>
    <t>Corporate debt securities [Member] | Quoted prices in active markets (Level 1) [Member]</t>
  </si>
  <si>
    <t>Corporate debt securities [Member] | Significant other observable inputs (Level 2) [Member]</t>
  </si>
  <si>
    <t>Corporate debt securities [Member] | Significant unobservable inputs (Level 3) [Member]</t>
  </si>
  <si>
    <t>Certificates of deposit [Member] | Total carrying value [Member]</t>
  </si>
  <si>
    <t>Certificates of deposit [Member] | Quoted prices in active markets (Level 1) [Member]</t>
  </si>
  <si>
    <t>Certificates of deposit [Member] | Significant other observable inputs (Level 2) [Member]</t>
  </si>
  <si>
    <t>Certificates of deposit [Member] | Significant unobservable inputs (Level 3) [Member]</t>
  </si>
  <si>
    <t>INVENTORY - (Details) - USD ($) $ in Thousands</t>
  </si>
  <si>
    <t>On-hand final assemblies and finished goods inventories</t>
  </si>
  <si>
    <t>Deferred cost of goods sold</t>
  </si>
  <si>
    <t>Gross inventory</t>
  </si>
  <si>
    <t>Less current portion</t>
  </si>
  <si>
    <t>Inventory, Noncurrent</t>
  </si>
  <si>
    <t>INTANGIBLE ASSETS AND GOODWILL - (Details) - USD ($) $ in Thousands</t>
  </si>
  <si>
    <t>12 Months Ended</t>
  </si>
  <si>
    <t>Intangible Assets And Goodwill</t>
  </si>
  <si>
    <t>Weighted average amortization period (years)</t>
  </si>
  <si>
    <t>6 years 2 months 22 days</t>
  </si>
  <si>
    <t>Cost</t>
  </si>
  <si>
    <t>Accumulated amortization</t>
  </si>
  <si>
    <t>Net carrying value</t>
  </si>
  <si>
    <t>Amortization expense</t>
  </si>
  <si>
    <t>Estimated future amortization expense for intangible assets</t>
  </si>
  <si>
    <t>Remainder of 2017</t>
  </si>
  <si>
    <t>Thereafter</t>
  </si>
  <si>
    <t>Total</t>
  </si>
  <si>
    <t>Developed technology [Member]</t>
  </si>
  <si>
    <t>6 years 6 months 15 days</t>
  </si>
  <si>
    <t>Customer Relationships [Member]</t>
  </si>
  <si>
    <t>5 years 9 months 12 days</t>
  </si>
  <si>
    <t>Internal use software [Member]</t>
  </si>
  <si>
    <t>3 years</t>
  </si>
  <si>
    <t>INTANGIBLE ASSETS AND GOODWILL - (Details 2) - USD ($) $ in Thousands</t>
  </si>
  <si>
    <t>Goodwill [Roll Forward]</t>
  </si>
  <si>
    <t>Accumulated impairment losses</t>
  </si>
  <si>
    <t>Goodwill, beginning of period</t>
  </si>
  <si>
    <t>Goodwill, end of period</t>
  </si>
  <si>
    <t>Acquisition</t>
  </si>
  <si>
    <t>ACCRUED EXPENSES - (Details) - USD ($) $ in Thousands</t>
  </si>
  <si>
    <t>Employee compensation and related costs</t>
  </si>
  <si>
    <t>Other</t>
  </si>
  <si>
    <t>RESTRUCTURING ACCRUAL - Narrative (Details) - USD ($) $ in Thousands</t>
  </si>
  <si>
    <t>8 Months Ended</t>
  </si>
  <si>
    <t>Restructuring Cost and Reserve [Line Items]</t>
  </si>
  <si>
    <t>Restructuring reserve</t>
  </si>
  <si>
    <t>2016 Restructuring [Member]</t>
  </si>
  <si>
    <t>Taqua Restructuring Incentive [Member]</t>
  </si>
  <si>
    <t>Employee Severance [Member] | 2016 Restructuring [Member]</t>
  </si>
  <si>
    <t>Employee Severance [Member] | Taqua Restructuring Incentive [Member]</t>
  </si>
  <si>
    <t>Facility Closing [Member] | 2016 Restructuring [Member]</t>
  </si>
  <si>
    <t>Facility Closing [Member] | Taqua Restructuring Incentive [Member]</t>
  </si>
  <si>
    <t>Other Noncurrent Liabilities [Member]</t>
  </si>
  <si>
    <t>RESTRUCTURING ACCRUAL - Rollforward (Details) - USD ($) $ in Thousands</t>
  </si>
  <si>
    <t>Restructuring Reserve [Roll Forward]</t>
  </si>
  <si>
    <t>Balance at the beginning of the period</t>
  </si>
  <si>
    <t>Initiatives charged to expense</t>
  </si>
  <si>
    <t>Balance at the end of the period</t>
  </si>
  <si>
    <t>Adjustments for changes in estimate</t>
  </si>
  <si>
    <t>Cash payments</t>
  </si>
  <si>
    <t>Employee Severance [Member] | 2015 Restructuring [Member]</t>
  </si>
  <si>
    <t>COMMON STOCK REPURCHASES (Details) - USD ($)</t>
  </si>
  <si>
    <t>Jul. 29, 2013</t>
  </si>
  <si>
    <t>Class of Stock [Line Items]</t>
  </si>
  <si>
    <t>Payments for repurchase of common stock</t>
  </si>
  <si>
    <t>Stock repurchased and retired during period (in shares)</t>
  </si>
  <si>
    <t>Remaining authorized repurchase amount</t>
  </si>
  <si>
    <t>Common Stock [Member]</t>
  </si>
  <si>
    <t>Stock buyback program authorized amount</t>
  </si>
  <si>
    <t>Stock Buyback Program [Member]</t>
  </si>
  <si>
    <t>STOCK-BASED COMPENSATION PLANS - (Details)</t>
  </si>
  <si>
    <t>Apr. 01, 2017shares</t>
  </si>
  <si>
    <t>Mar. 31, 2017executiveshares</t>
  </si>
  <si>
    <t>Mar. 16, 2017shares</t>
  </si>
  <si>
    <t>Apr. 01, 2016executiveshares</t>
  </si>
  <si>
    <t>Mar. 16, 2015executiveshares</t>
  </si>
  <si>
    <t>Feb. 28, 2017executiveshares</t>
  </si>
  <si>
    <t>Jun. 30, 2017USD ($)$ / sharesshares</t>
  </si>
  <si>
    <t>Jun. 30, 2016USD ($)</t>
  </si>
  <si>
    <t>Dec. 31, 2015executive</t>
  </si>
  <si>
    <t>Jun. 09, 2017shares</t>
  </si>
  <si>
    <t>Dec. 31, 2016shares</t>
  </si>
  <si>
    <t>Stock authorized for issuance (in shares)</t>
  </si>
  <si>
    <t>Common stock, capital shares held, conversion ratio</t>
  </si>
  <si>
    <t>Range of assumptions used in estimating fair value of options</t>
  </si>
  <si>
    <t>Cash received from the exercise of stock options (in dollars) | $</t>
  </si>
  <si>
    <t>Weighted average grant-date fair value</t>
  </si>
  <si>
    <t>Stock-based compensation (in dollars) | $</t>
  </si>
  <si>
    <t>Tax benefit from stock based compensation expense | $</t>
  </si>
  <si>
    <t>Fair value of the assumed awards attributable to future stock-based compensation expense | $</t>
  </si>
  <si>
    <t>Expected period for unrecognized expense</t>
  </si>
  <si>
    <t>Product cost of revenue [Member]</t>
  </si>
  <si>
    <t>Service cost of revenue [Member]</t>
  </si>
  <si>
    <t>Research and development [Member]</t>
  </si>
  <si>
    <t>Sales and marketing [Member]</t>
  </si>
  <si>
    <t>General and Administrative Expense [Member]</t>
  </si>
  <si>
    <t>Performance Share Units [Member]</t>
  </si>
  <si>
    <t>Change in unvested restricted stock awards</t>
  </si>
  <si>
    <t>Unvested balance at the beginning of the period (in shares)</t>
  </si>
  <si>
    <t>Granted (in shares)</t>
  </si>
  <si>
    <t>Vested (in shares)</t>
  </si>
  <si>
    <t>Forfeited (in shares)</t>
  </si>
  <si>
    <t>Unvested balance at the end of the period (in shares)</t>
  </si>
  <si>
    <t>Unvested balance at the end of the period (in dollars per share) | $ / shares</t>
  </si>
  <si>
    <t>Granted (in dollars per share) | $ / shares</t>
  </si>
  <si>
    <t>Vested (in dollars per share) | $ / shares</t>
  </si>
  <si>
    <t>Forfeited (in dollars per share) | $ / shares</t>
  </si>
  <si>
    <t>Unvested balance at end of the period (in dollars per share) | $ / shares</t>
  </si>
  <si>
    <t>Total fair value (in dollars) | $</t>
  </si>
  <si>
    <t>Stock Options [Member]</t>
  </si>
  <si>
    <t>Number of shares</t>
  </si>
  <si>
    <t>Outstanding at the beginning of the period (in shares)</t>
  </si>
  <si>
    <t>Exercised (in shares)</t>
  </si>
  <si>
    <t>Expir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 | $ / shares</t>
  </si>
  <si>
    <t>Exercised (in dollars per share) | $ / shares</t>
  </si>
  <si>
    <t>Expired (in dollars per share) | $ / shares</t>
  </si>
  <si>
    <t>Outstanding at the end of the period (in dollars per share) | $ / shares</t>
  </si>
  <si>
    <t>Vested or expected to vest at the end of the period (in dollars per share) | $ / shares</t>
  </si>
  <si>
    <t>Exercisable at the end of the period (in dollars per share) | $ / shares</t>
  </si>
  <si>
    <t>Weighted average remaining contractual life (in years)</t>
  </si>
  <si>
    <t>Outstanding at the end of the period</t>
  </si>
  <si>
    <t>4 years 10 months 17 days</t>
  </si>
  <si>
    <t>Vested or expected to vest at the end of the period</t>
  </si>
  <si>
    <t>4 years 10 months 10 days</t>
  </si>
  <si>
    <t>Exercisable at the end of the period</t>
  </si>
  <si>
    <t>4 years 7 months 18 days</t>
  </si>
  <si>
    <t>Aggregate intrinsic value (in dollars)</t>
  </si>
  <si>
    <t>Outstanding at the end of the period (in dollars) | $</t>
  </si>
  <si>
    <t>Vested or expected to vest at the end of the period (in dollars) | $</t>
  </si>
  <si>
    <t>Exercisable at the end of the period (in dollars) | $</t>
  </si>
  <si>
    <t>Risk-free interest rate</t>
  </si>
  <si>
    <t>1.95%</t>
  </si>
  <si>
    <t>Expected dividends</t>
  </si>
  <si>
    <t>0.00%</t>
  </si>
  <si>
    <t>Weighted average volatility</t>
  </si>
  <si>
    <t>51.40%</t>
  </si>
  <si>
    <t>51.30%</t>
  </si>
  <si>
    <t>Expected life</t>
  </si>
  <si>
    <t>5 years</t>
  </si>
  <si>
    <t>Weighted average grant date fair value of stock options granted (in dollars per share) | $ / shares</t>
  </si>
  <si>
    <t>Total intrinsic values of stock options exercised (in dollars) | $</t>
  </si>
  <si>
    <t>Restricted stock awards [Member]</t>
  </si>
  <si>
    <t>Restricted Stock Units (RSUs) [Member]</t>
  </si>
  <si>
    <t>Employee Stock [Member]</t>
  </si>
  <si>
    <t>Offering period</t>
  </si>
  <si>
    <t>6 months</t>
  </si>
  <si>
    <t>Purchase price of common stock (percentage)</t>
  </si>
  <si>
    <t>85.00%</t>
  </si>
  <si>
    <t>Maximum number of shares purchasable per employee</t>
  </si>
  <si>
    <t>2017 Performance Share Units [Member] | Performance Share Units [Member]</t>
  </si>
  <si>
    <t>Number of executives granted shares | executive</t>
  </si>
  <si>
    <t>2017 Performance Share Units [Member] | Performance Share Units [Member] | Share-based Compensation Award, Tranche One [Member]</t>
  </si>
  <si>
    <t>Vesting percentage</t>
  </si>
  <si>
    <t>33.33%</t>
  </si>
  <si>
    <t>2017 Performance Share Units [Member] | Performance Share Units [Member] | Share-based Compensation Award, Tranche Two [Member]</t>
  </si>
  <si>
    <t>2017 Performance Share Units [Member] | Performance Share Units [Member] | Share-based Compensation Award, Tranche Three [Member]</t>
  </si>
  <si>
    <t>2016 Performance Share Units [Member] | Performance Share Units [Member]</t>
  </si>
  <si>
    <t>Percent of performance metrics achieved</t>
  </si>
  <si>
    <t>90.40%</t>
  </si>
  <si>
    <t>2016 Performance Share Units [Member] | Performance Share Units [Member] | Share-based Compensation Award, Tranche One [Member]</t>
  </si>
  <si>
    <t>2016 Performance Share Units [Member] | Performance Share Units [Member] | Share-based Compensation Award, Tranche Two [Member]</t>
  </si>
  <si>
    <t>2016 Performance Share Units [Member] | Performance Share Units [Member] | Share-based Compensation Award, Tranche Three [Member]</t>
  </si>
  <si>
    <t>2015 Performance Share Units [Member] | Performance Share Units [Member]</t>
  </si>
  <si>
    <t>76.00%</t>
  </si>
  <si>
    <t>2015 Performance Share Units [Member] | Performance Share Units [Member] | Share-based Compensation Award, Tranche One [Member]</t>
  </si>
  <si>
    <t>2015 Performance Share Units [Member] | Performance Share Units [Member] | Share-based Compensation Award, Tranche Two [Member]</t>
  </si>
  <si>
    <t>2015 Performance Share Units [Member] | Performance Share Units [Member] | Share-based Compensation Award, Tranche Three [Member]</t>
  </si>
  <si>
    <t>Restatement Adjustment [Member] | Sales and marketing [Member]</t>
  </si>
  <si>
    <t>MAJOR CUSTOMERS - (Details) - customer</t>
  </si>
  <si>
    <t>Revenue [Member] | Less than [Member]</t>
  </si>
  <si>
    <t>Threshold percentage</t>
  </si>
  <si>
    <t>10.00%</t>
  </si>
  <si>
    <t>Revenue [Member] | Customer [Member] | Verizon Communications[Member]</t>
  </si>
  <si>
    <t>Concentration risk, percentage</t>
  </si>
  <si>
    <t>12.00%</t>
  </si>
  <si>
    <t>13.00%</t>
  </si>
  <si>
    <t>14.00%</t>
  </si>
  <si>
    <t>Revenue [Member] | Customer [Member] | AT&amp;T [Member]</t>
  </si>
  <si>
    <t>16.00%</t>
  </si>
  <si>
    <t>Revenue [Member] | Customer [Member] | Level 3 Communications [Member]</t>
  </si>
  <si>
    <t>11.00%</t>
  </si>
  <si>
    <t>Accounts receivable balance [Member]</t>
  </si>
  <si>
    <t>Accounts receivable balance [Member] | Customer [Member]</t>
  </si>
  <si>
    <t>28.00%</t>
  </si>
  <si>
    <t>Number of major customers</t>
  </si>
  <si>
    <t>GEOGRAPHIC INFORMATION - Summary of Revenue by Geographic Area as a Percentage of Total Revenue (Details) - Revenue [Member] - Geographical area [Member]</t>
  </si>
  <si>
    <t>Revenue by geographic area and by customer</t>
  </si>
  <si>
    <t>Percentage of total revenue</t>
  </si>
  <si>
    <t>100.00%</t>
  </si>
  <si>
    <t>United States [Member]</t>
  </si>
  <si>
    <t>69.00%</t>
  </si>
  <si>
    <t>70.00%</t>
  </si>
  <si>
    <t>68.00%</t>
  </si>
  <si>
    <t>Europe, Middle East and Africa [Member]</t>
  </si>
  <si>
    <t>Japan [Member]</t>
  </si>
  <si>
    <t>9.00%</t>
  </si>
  <si>
    <t>8.00%</t>
  </si>
  <si>
    <t>Other Asia Pacific [Member]</t>
  </si>
  <si>
    <t>5.00%</t>
  </si>
  <si>
    <t>6.00%</t>
  </si>
  <si>
    <t>4.00%</t>
  </si>
  <si>
    <t>Other [Member]</t>
  </si>
  <si>
    <t>3.00%</t>
  </si>
  <si>
    <t>2.00%</t>
  </si>
  <si>
    <t>INCOME TAXES - (Details) $ in Millions</t>
  </si>
  <si>
    <t>Discrete charge related to an uncertain tax position</t>
  </si>
  <si>
    <t>COMMITMENTS AND CONTINGENCIES (Details)</t>
  </si>
  <si>
    <t>Jul. 19, 2017USD ($)</t>
  </si>
  <si>
    <t>Sep. 21, 2015shareholder</t>
  </si>
  <si>
    <t>Apr. 06, 2015officer</t>
  </si>
  <si>
    <t>Loss Contingencies [Line Items]</t>
  </si>
  <si>
    <t>Number of officers listed as defendants | officer</t>
  </si>
  <si>
    <t>Number of shareholders seeking plaintiff status | shareholder</t>
  </si>
  <si>
    <t>Subsequent Event [Member] | Case No. DC - 17 - 08630 [Member]</t>
  </si>
  <si>
    <t>Escrow related claims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54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9686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606</v>
      </c>
      <c r="C3" s="7" t="n">
        <v>31923</v>
      </c>
    </row>
    <row r="4" spans="1:3">
      <c r="A4" s="4" t="s">
        <v>26</v>
      </c>
      <c r="B4" s="5" t="n">
        <v>54793</v>
      </c>
      <c r="C4" s="5" t="n">
        <v>61836</v>
      </c>
    </row>
    <row r="5" spans="1:3">
      <c r="A5" s="4" t="s">
        <v>27</v>
      </c>
      <c r="B5" s="5" t="n">
        <v>42664</v>
      </c>
      <c r="C5" s="5" t="n">
        <v>53862</v>
      </c>
    </row>
    <row r="6" spans="1:3">
      <c r="A6" s="4" t="s">
        <v>28</v>
      </c>
      <c r="B6" s="5" t="n">
        <v>16759</v>
      </c>
      <c r="C6" s="5" t="n">
        <v>18283</v>
      </c>
    </row>
    <row r="7" spans="1:3">
      <c r="A7" s="4" t="s">
        <v>29</v>
      </c>
      <c r="B7" s="5" t="n">
        <v>14307</v>
      </c>
      <c r="C7" s="5" t="n">
        <v>12010</v>
      </c>
    </row>
    <row r="8" spans="1:3">
      <c r="A8" s="4" t="s">
        <v>30</v>
      </c>
      <c r="B8" s="5" t="n">
        <v>161129</v>
      </c>
      <c r="C8" s="5" t="n">
        <v>177914</v>
      </c>
    </row>
    <row r="9" spans="1:3">
      <c r="A9" s="4" t="s">
        <v>31</v>
      </c>
      <c r="B9" s="5" t="n">
        <v>10656</v>
      </c>
      <c r="C9" s="5" t="n">
        <v>11741</v>
      </c>
    </row>
    <row r="10" spans="1:3">
      <c r="A10" s="4" t="s">
        <v>32</v>
      </c>
      <c r="B10" s="5" t="n">
        <v>25645</v>
      </c>
      <c r="C10" s="5" t="n">
        <v>30197</v>
      </c>
    </row>
    <row r="11" spans="1:3">
      <c r="A11" s="4" t="s">
        <v>33</v>
      </c>
      <c r="B11" s="5" t="n">
        <v>49891</v>
      </c>
      <c r="C11" s="5" t="n">
        <v>49393</v>
      </c>
    </row>
    <row r="12" spans="1:3">
      <c r="A12" s="4" t="s">
        <v>34</v>
      </c>
      <c r="B12" s="5" t="n">
        <v>38523</v>
      </c>
      <c r="C12" s="5" t="n">
        <v>32371</v>
      </c>
    </row>
    <row r="13" spans="1:3">
      <c r="A13" s="4" t="s">
        <v>35</v>
      </c>
      <c r="B13" s="5" t="n">
        <v>1586</v>
      </c>
      <c r="C13" s="5" t="n">
        <v>1542</v>
      </c>
    </row>
    <row r="14" spans="1:3">
      <c r="A14" s="4" t="s">
        <v>36</v>
      </c>
      <c r="B14" s="5" t="n">
        <v>4923</v>
      </c>
      <c r="C14" s="5" t="n">
        <v>4901</v>
      </c>
    </row>
    <row r="15" spans="1:3">
      <c r="A15" s="4" t="s">
        <v>37</v>
      </c>
      <c r="B15" s="5" t="n">
        <v>292353</v>
      </c>
      <c r="C15" s="5" t="n">
        <v>308059</v>
      </c>
    </row>
    <row r="16" spans="1:3">
      <c r="A16" s="3" t="s">
        <v>38</v>
      </c>
    </row>
    <row r="17" spans="1:3">
      <c r="A17" s="4" t="s">
        <v>39</v>
      </c>
      <c r="B17" s="5" t="n">
        <v>5849</v>
      </c>
      <c r="C17" s="5" t="n">
        <v>6525</v>
      </c>
    </row>
    <row r="18" spans="1:3">
      <c r="A18" s="4" t="s">
        <v>40</v>
      </c>
      <c r="B18" s="5" t="n">
        <v>18613</v>
      </c>
      <c r="C18" s="5" t="n">
        <v>25886</v>
      </c>
    </row>
    <row r="19" spans="1:3">
      <c r="A19" s="4" t="s">
        <v>41</v>
      </c>
      <c r="B19" s="5" t="n">
        <v>51277</v>
      </c>
      <c r="C19" s="5" t="n">
        <v>43504</v>
      </c>
    </row>
    <row r="20" spans="1:3">
      <c r="A20" s="4" t="s">
        <v>42</v>
      </c>
      <c r="B20" s="5" t="n">
        <v>1210</v>
      </c>
      <c r="C20" s="5" t="n">
        <v>1154</v>
      </c>
    </row>
    <row r="21" spans="1:3">
      <c r="A21" s="4" t="s">
        <v>43</v>
      </c>
      <c r="B21" s="5" t="n">
        <v>76949</v>
      </c>
      <c r="C21" s="5" t="n">
        <v>77069</v>
      </c>
    </row>
    <row r="22" spans="1:3">
      <c r="A22" s="4" t="s">
        <v>44</v>
      </c>
      <c r="B22" s="5" t="n">
        <v>7530</v>
      </c>
      <c r="C22" s="5" t="n">
        <v>7188</v>
      </c>
    </row>
    <row r="23" spans="1:3">
      <c r="A23" s="4" t="s">
        <v>35</v>
      </c>
      <c r="B23" s="5" t="n">
        <v>3462</v>
      </c>
      <c r="C23" s="5" t="n">
        <v>3047</v>
      </c>
    </row>
    <row r="24" spans="1:3">
      <c r="A24" s="4" t="s">
        <v>45</v>
      </c>
      <c r="B24" s="5" t="n">
        <v>1419</v>
      </c>
      <c r="C24" s="5" t="n">
        <v>1633</v>
      </c>
    </row>
    <row r="25" spans="1:3">
      <c r="A25" s="4" t="s">
        <v>46</v>
      </c>
      <c r="B25" s="5" t="n">
        <v>89360</v>
      </c>
      <c r="C25" s="5" t="n">
        <v>88937</v>
      </c>
    </row>
    <row r="26" spans="1:3">
      <c r="A26" s="4" t="s">
        <v>47</v>
      </c>
      <c r="B26" s="4" t="s">
        <v>48</v>
      </c>
      <c r="C26" s="4" t="s">
        <v>48</v>
      </c>
    </row>
    <row r="27" spans="1:3">
      <c r="A27" s="3" t="s">
        <v>49</v>
      </c>
    </row>
    <row r="28" spans="1:3">
      <c r="A28" s="4" t="s">
        <v>50</v>
      </c>
      <c r="B28" s="5" t="n">
        <v>0</v>
      </c>
      <c r="C28" s="5" t="n">
        <v>0</v>
      </c>
    </row>
    <row r="29" spans="1:3">
      <c r="A29" s="4" t="s">
        <v>51</v>
      </c>
      <c r="B29" s="5" t="n">
        <v>50</v>
      </c>
      <c r="C29" s="5" t="n">
        <v>49</v>
      </c>
    </row>
    <row r="30" spans="1:3">
      <c r="A30" s="4" t="s">
        <v>52</v>
      </c>
      <c r="B30" s="5" t="n">
        <v>1257521</v>
      </c>
      <c r="C30" s="5" t="n">
        <v>1250744</v>
      </c>
    </row>
    <row r="31" spans="1:3">
      <c r="A31" s="4" t="s">
        <v>53</v>
      </c>
      <c r="B31" s="5" t="n">
        <v>-1060165</v>
      </c>
      <c r="C31" s="5" t="n">
        <v>-1037174</v>
      </c>
    </row>
    <row r="32" spans="1:3">
      <c r="A32" s="4" t="s">
        <v>54</v>
      </c>
      <c r="B32" s="5" t="n">
        <v>5587</v>
      </c>
      <c r="C32" s="5" t="n">
        <v>5503</v>
      </c>
    </row>
    <row r="33" spans="1:3">
      <c r="A33" s="4" t="s">
        <v>55</v>
      </c>
      <c r="B33" s="5" t="n">
        <v>202993</v>
      </c>
      <c r="C33" s="5" t="n">
        <v>219122</v>
      </c>
    </row>
    <row r="34" spans="1:3">
      <c r="A34" s="4" t="s">
        <v>56</v>
      </c>
      <c r="B34" s="7" t="n">
        <v>292353</v>
      </c>
      <c r="C34" s="7" t="n">
        <v>308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7" t="n">
        <v>10</v>
      </c>
      <c r="C3" s="7" t="n">
        <v>10</v>
      </c>
    </row>
    <row r="4" spans="1:3">
      <c r="A4" s="4" t="s">
        <v>60</v>
      </c>
      <c r="B4" s="8" t="n">
        <v>0.01</v>
      </c>
      <c r="C4" s="8" t="n">
        <v>0.01</v>
      </c>
    </row>
    <row r="5" spans="1:3">
      <c r="A5" s="4" t="s">
        <v>61</v>
      </c>
      <c r="B5" s="5" t="n">
        <v>5000000</v>
      </c>
      <c r="C5" s="5" t="n">
        <v>5000000</v>
      </c>
    </row>
    <row r="6" spans="1:3">
      <c r="A6" s="4" t="s">
        <v>62</v>
      </c>
      <c r="B6" s="5" t="n">
        <v>0</v>
      </c>
      <c r="C6" s="5" t="n">
        <v>0</v>
      </c>
    </row>
    <row r="7" spans="1:3">
      <c r="A7" s="4" t="s">
        <v>63</v>
      </c>
      <c r="B7" s="5" t="n">
        <v>0</v>
      </c>
      <c r="C7" s="5" t="n">
        <v>0</v>
      </c>
    </row>
    <row r="8" spans="1:3">
      <c r="A8" s="4" t="s">
        <v>64</v>
      </c>
      <c r="B8" s="9" t="n">
        <v>0.001</v>
      </c>
      <c r="C8" s="9" t="n">
        <v>0.001</v>
      </c>
    </row>
    <row r="9" spans="1:3">
      <c r="A9" s="4" t="s">
        <v>65</v>
      </c>
      <c r="B9" s="5" t="n">
        <v>120000000</v>
      </c>
      <c r="C9" s="5" t="n">
        <v>120000000</v>
      </c>
    </row>
    <row r="10" spans="1:3">
      <c r="A10" s="4" t="s">
        <v>66</v>
      </c>
      <c r="B10" s="5" t="n">
        <v>49297373</v>
      </c>
      <c r="C10" s="5" t="n">
        <v>49041881</v>
      </c>
    </row>
    <row r="11" spans="1:3">
      <c r="A11" s="4" t="s">
        <v>67</v>
      </c>
      <c r="B11" s="5" t="n">
        <v>49297373</v>
      </c>
      <c r="C11" s="5" t="n">
        <v>49041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0"/>
    <col customWidth="1" max="3" min="3" width="28"/>
  </cols>
  <sheetData>
    <row r="1" spans="1:3">
      <c r="A1" s="1" t="s">
        <v>252</v>
      </c>
      <c r="B1" s="2" t="s">
        <v>253</v>
      </c>
      <c r="C1" s="2" t="s">
        <v>254</v>
      </c>
    </row>
    <row r="2" spans="1:3">
      <c r="A2" s="3" t="s">
        <v>255</v>
      </c>
    </row>
    <row r="3" spans="1:3">
      <c r="A3" s="4" t="s">
        <v>256</v>
      </c>
      <c r="C3" s="5" t="n">
        <v>1</v>
      </c>
    </row>
    <row r="4" spans="1:3">
      <c r="A4" s="4" t="s">
        <v>257</v>
      </c>
    </row>
    <row r="5" spans="1:3">
      <c r="A5" s="3" t="s">
        <v>255</v>
      </c>
    </row>
    <row r="6" spans="1:3">
      <c r="A6" s="4" t="s">
        <v>35</v>
      </c>
      <c r="C6" s="7" t="n">
        <v>5</v>
      </c>
    </row>
    <row r="7" spans="1:3">
      <c r="A7" s="4" t="s">
        <v>258</v>
      </c>
    </row>
    <row r="8" spans="1:3">
      <c r="A8" s="3" t="s">
        <v>255</v>
      </c>
    </row>
    <row r="9" spans="1:3">
      <c r="A9" s="4" t="s">
        <v>259</v>
      </c>
      <c r="B9" s="7" t="n">
        <v>45</v>
      </c>
    </row>
    <row r="10" spans="1:3">
      <c r="A10" s="4" t="s">
        <v>260</v>
      </c>
      <c r="B10" s="10" t="n">
        <v>10.3</v>
      </c>
    </row>
    <row r="11" spans="1:3">
      <c r="A11" s="4" t="s">
        <v>261</v>
      </c>
      <c r="B11" s="10" t="n">
        <v>22.5</v>
      </c>
    </row>
    <row r="12" spans="1:3">
      <c r="A12" s="4" t="s">
        <v>262</v>
      </c>
      <c r="B12" s="7" t="n">
        <v>9</v>
      </c>
    </row>
    <row r="13" spans="1:3">
      <c r="A13" s="4" t="s">
        <v>263</v>
      </c>
    </row>
    <row r="14" spans="1:3">
      <c r="A14" s="3" t="s">
        <v>255</v>
      </c>
    </row>
    <row r="15" spans="1:3">
      <c r="A15" s="4" t="s">
        <v>264</v>
      </c>
      <c r="B15" s="4" t="s">
        <v>265</v>
      </c>
    </row>
    <row r="16" spans="1:3">
      <c r="A16" s="4" t="s">
        <v>266</v>
      </c>
    </row>
    <row r="17" spans="1:3">
      <c r="A17" s="3" t="s">
        <v>255</v>
      </c>
    </row>
    <row r="18" spans="1:3">
      <c r="A18" s="4" t="s">
        <v>264</v>
      </c>
      <c r="B18" s="4" t="s">
        <v>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7</v>
      </c>
      <c r="B1" s="2" t="s">
        <v>268</v>
      </c>
      <c r="C1" s="2" t="s">
        <v>2</v>
      </c>
      <c r="D1" s="2" t="s">
        <v>23</v>
      </c>
      <c r="E1" s="2" t="s">
        <v>70</v>
      </c>
      <c r="F1" s="2" t="s">
        <v>2</v>
      </c>
      <c r="G1" s="2" t="s">
        <v>70</v>
      </c>
      <c r="H1" s="2" t="s">
        <v>23</v>
      </c>
    </row>
    <row r="2" spans="1:8">
      <c r="A2" s="3" t="s">
        <v>269</v>
      </c>
    </row>
    <row r="3" spans="1:8">
      <c r="A3" s="4" t="s">
        <v>270</v>
      </c>
      <c r="F3" s="7" t="n">
        <v>0</v>
      </c>
      <c r="G3" s="7" t="n">
        <v>750000</v>
      </c>
    </row>
    <row r="4" spans="1:8">
      <c r="A4" s="4" t="s">
        <v>33</v>
      </c>
      <c r="C4" s="7" t="n">
        <v>49891000</v>
      </c>
      <c r="D4" s="7" t="n">
        <v>49393000</v>
      </c>
      <c r="E4" s="7" t="n">
        <v>40310000</v>
      </c>
      <c r="F4" s="5" t="n">
        <v>49891000</v>
      </c>
      <c r="G4" s="5" t="n">
        <v>40310000</v>
      </c>
      <c r="H4" s="7" t="n">
        <v>49393000</v>
      </c>
    </row>
    <row r="5" spans="1:8">
      <c r="A5" s="4" t="s">
        <v>271</v>
      </c>
      <c r="C5" s="5" t="n">
        <v>4679000</v>
      </c>
      <c r="E5" s="7" t="n">
        <v>0</v>
      </c>
      <c r="F5" s="5" t="n">
        <v>4735000</v>
      </c>
      <c r="G5" s="7" t="n">
        <v>0</v>
      </c>
    </row>
    <row r="6" spans="1:8">
      <c r="A6" s="4" t="s">
        <v>272</v>
      </c>
    </row>
    <row r="7" spans="1:8">
      <c r="A7" s="3" t="s">
        <v>269</v>
      </c>
    </row>
    <row r="8" spans="1:8">
      <c r="A8" s="4" t="s">
        <v>270</v>
      </c>
      <c r="B8" s="7" t="n">
        <v>19919000</v>
      </c>
    </row>
    <row r="9" spans="1:8">
      <c r="A9" s="4" t="s">
        <v>273</v>
      </c>
      <c r="B9" s="5" t="n">
        <v>10000000</v>
      </c>
      <c r="F9" s="5" t="n">
        <v>0</v>
      </c>
      <c r="H9" s="7" t="n">
        <v>0</v>
      </c>
    </row>
    <row r="10" spans="1:8">
      <c r="A10" s="4" t="s">
        <v>33</v>
      </c>
      <c r="B10" s="5" t="n">
        <v>9581000</v>
      </c>
    </row>
    <row r="11" spans="1:8">
      <c r="A11" s="4" t="s">
        <v>274</v>
      </c>
      <c r="C11" s="5" t="n">
        <v>400000</v>
      </c>
    </row>
    <row r="12" spans="1:8">
      <c r="A12" s="4" t="s">
        <v>275</v>
      </c>
      <c r="C12" s="7" t="n">
        <v>100000</v>
      </c>
    </row>
    <row r="13" spans="1:8">
      <c r="A13" s="4" t="s">
        <v>276</v>
      </c>
      <c r="D13" s="5" t="n">
        <v>10000000</v>
      </c>
    </row>
    <row r="14" spans="1:8">
      <c r="A14" s="4" t="s">
        <v>277</v>
      </c>
      <c r="D14" s="5" t="n">
        <v>2200000</v>
      </c>
    </row>
    <row r="15" spans="1:8">
      <c r="A15" s="4" t="s">
        <v>271</v>
      </c>
      <c r="F15" s="7" t="n">
        <v>56000</v>
      </c>
    </row>
    <row r="16" spans="1:8">
      <c r="A16" s="4" t="s">
        <v>278</v>
      </c>
    </row>
    <row r="17" spans="1:8">
      <c r="A17" s="3" t="s">
        <v>269</v>
      </c>
    </row>
    <row r="18" spans="1:8">
      <c r="A18" s="4" t="s">
        <v>279</v>
      </c>
      <c r="D18" s="5" t="n">
        <v>-12100000</v>
      </c>
    </row>
    <row r="19" spans="1:8">
      <c r="A19" s="4" t="s">
        <v>280</v>
      </c>
    </row>
    <row r="20" spans="1:8">
      <c r="A20" s="3" t="s">
        <v>269</v>
      </c>
    </row>
    <row r="21" spans="1:8">
      <c r="A21" s="4" t="s">
        <v>279</v>
      </c>
      <c r="D21" s="7" t="n">
        <v>5500000</v>
      </c>
    </row>
    <row r="22" spans="1:8">
      <c r="A22" s="4" t="s">
        <v>281</v>
      </c>
    </row>
    <row r="23" spans="1:8">
      <c r="A23" s="3" t="s">
        <v>269</v>
      </c>
    </row>
    <row r="24" spans="1:8">
      <c r="A24" s="4" t="s">
        <v>273</v>
      </c>
      <c r="B24" s="7" t="n">
        <v>6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68</v>
      </c>
      <c r="C1" s="2" t="s">
        <v>2</v>
      </c>
      <c r="D1" s="2" t="s">
        <v>70</v>
      </c>
      <c r="E1" s="2" t="s">
        <v>23</v>
      </c>
    </row>
    <row r="2" spans="1:5">
      <c r="A2" s="3" t="s">
        <v>269</v>
      </c>
    </row>
    <row r="3" spans="1:5">
      <c r="A3" s="4" t="s">
        <v>270</v>
      </c>
      <c r="C3" s="7" t="n">
        <v>0</v>
      </c>
      <c r="D3" s="7" t="n">
        <v>750</v>
      </c>
    </row>
    <row r="4" spans="1:5">
      <c r="A4" s="4" t="s">
        <v>283</v>
      </c>
      <c r="B4" s="7" t="n">
        <v>3347</v>
      </c>
    </row>
    <row r="5" spans="1:5">
      <c r="A5" s="4" t="s">
        <v>33</v>
      </c>
      <c r="C5" s="7" t="n">
        <v>49891</v>
      </c>
      <c r="D5" s="7" t="n">
        <v>40310</v>
      </c>
      <c r="E5" s="7" t="n">
        <v>49393</v>
      </c>
    </row>
    <row r="6" spans="1:5">
      <c r="A6" s="4" t="s">
        <v>272</v>
      </c>
    </row>
    <row r="7" spans="1:5">
      <c r="A7" s="3" t="s">
        <v>269</v>
      </c>
    </row>
    <row r="8" spans="1:5">
      <c r="A8" s="4" t="s">
        <v>270</v>
      </c>
      <c r="B8" s="5" t="n">
        <v>19919</v>
      </c>
    </row>
    <row r="9" spans="1:5">
      <c r="A9" s="4" t="s">
        <v>284</v>
      </c>
      <c r="B9" s="5" t="n">
        <v>1478</v>
      </c>
    </row>
    <row r="10" spans="1:5">
      <c r="A10" s="4" t="s">
        <v>33</v>
      </c>
      <c r="B10" s="5" t="n">
        <v>9581</v>
      </c>
    </row>
    <row r="11" spans="1:5">
      <c r="A11" s="4" t="s">
        <v>285</v>
      </c>
      <c r="B11" s="5" t="n">
        <v>23</v>
      </c>
    </row>
    <row r="12" spans="1:5">
      <c r="A12" s="4" t="s">
        <v>286</v>
      </c>
      <c r="B12" s="5" t="n">
        <v>-5435</v>
      </c>
    </row>
    <row r="13" spans="1:5">
      <c r="A13" s="4" t="s">
        <v>287</v>
      </c>
      <c r="B13" s="5" t="n">
        <v>-685</v>
      </c>
    </row>
    <row r="14" spans="1:5">
      <c r="A14" s="4" t="s">
        <v>288</v>
      </c>
      <c r="B14" s="5" t="n">
        <v>19919</v>
      </c>
    </row>
    <row r="15" spans="1:5">
      <c r="A15" s="4" t="s">
        <v>289</v>
      </c>
    </row>
    <row r="16" spans="1:5">
      <c r="A16" s="3" t="s">
        <v>269</v>
      </c>
    </row>
    <row r="17" spans="1:5">
      <c r="A17" s="4" t="s">
        <v>290</v>
      </c>
      <c r="B17" s="5" t="n">
        <v>2100</v>
      </c>
    </row>
    <row r="18" spans="1:5">
      <c r="A18" s="4" t="s">
        <v>291</v>
      </c>
    </row>
    <row r="19" spans="1:5">
      <c r="A19" s="3" t="s">
        <v>269</v>
      </c>
    </row>
    <row r="20" spans="1:5">
      <c r="A20" s="4" t="s">
        <v>290</v>
      </c>
      <c r="B20" s="7" t="n">
        <v>95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9</v>
      </c>
      <c r="D1" s="2" t="s">
        <v>1</v>
      </c>
    </row>
    <row r="2" spans="1:5">
      <c r="B2" s="2" t="s">
        <v>2</v>
      </c>
      <c r="C2" s="2" t="s">
        <v>70</v>
      </c>
      <c r="D2" s="2" t="s">
        <v>2</v>
      </c>
      <c r="E2" s="2" t="s">
        <v>70</v>
      </c>
    </row>
    <row r="3" spans="1:5">
      <c r="A3" s="3" t="s">
        <v>293</v>
      </c>
    </row>
    <row r="4" spans="1:5">
      <c r="A4" s="4" t="s">
        <v>294</v>
      </c>
      <c r="B4" s="5" t="n">
        <v>49543</v>
      </c>
      <c r="C4" s="5" t="n">
        <v>49423</v>
      </c>
      <c r="D4" s="5" t="n">
        <v>49330</v>
      </c>
      <c r="E4" s="5" t="n">
        <v>49453</v>
      </c>
    </row>
    <row r="5" spans="1:5">
      <c r="A5" s="4" t="s">
        <v>295</v>
      </c>
      <c r="B5" s="5" t="n">
        <v>0</v>
      </c>
      <c r="C5" s="5" t="n">
        <v>0</v>
      </c>
      <c r="D5" s="5" t="n">
        <v>0</v>
      </c>
      <c r="E5" s="5" t="n">
        <v>0</v>
      </c>
    </row>
    <row r="6" spans="1:5">
      <c r="A6" s="4" t="s">
        <v>296</v>
      </c>
      <c r="B6" s="5" t="n">
        <v>49543</v>
      </c>
      <c r="C6" s="5" t="n">
        <v>49423</v>
      </c>
      <c r="D6" s="5" t="n">
        <v>49330</v>
      </c>
      <c r="E6" s="5" t="n">
        <v>49453</v>
      </c>
    </row>
    <row r="7" spans="1:5">
      <c r="A7" s="4" t="s">
        <v>297</v>
      </c>
      <c r="B7" s="5" t="n">
        <v>8000</v>
      </c>
      <c r="C7" s="5" t="n">
        <v>8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8</v>
      </c>
      <c r="B1" s="2" t="s">
        <v>69</v>
      </c>
      <c r="C1" s="2" t="s">
        <v>1</v>
      </c>
    </row>
    <row r="2" spans="1:3">
      <c r="B2" s="2" t="s">
        <v>70</v>
      </c>
      <c r="C2" s="2" t="s">
        <v>2</v>
      </c>
    </row>
    <row r="3" spans="1:3">
      <c r="A3" s="3" t="s">
        <v>299</v>
      </c>
    </row>
    <row r="4" spans="1:3">
      <c r="A4" s="4" t="s">
        <v>300</v>
      </c>
      <c r="B4" s="7" t="n">
        <v>3800</v>
      </c>
    </row>
    <row r="5" spans="1:3">
      <c r="A5" s="4" t="s">
        <v>301</v>
      </c>
      <c r="B5" s="7" t="n">
        <v>18</v>
      </c>
    </row>
    <row r="6" spans="1:3">
      <c r="A6" s="4" t="s">
        <v>302</v>
      </c>
    </row>
    <row r="7" spans="1:3">
      <c r="A7" s="3" t="s">
        <v>299</v>
      </c>
    </row>
    <row r="8" spans="1:3">
      <c r="A8" s="4" t="s">
        <v>303</v>
      </c>
      <c r="C8" s="4" t="s">
        <v>304</v>
      </c>
    </row>
    <row r="9" spans="1:3">
      <c r="A9" s="4" t="s">
        <v>305</v>
      </c>
    </row>
    <row r="10" spans="1:3">
      <c r="A10" s="3" t="s">
        <v>299</v>
      </c>
    </row>
    <row r="11" spans="1:3">
      <c r="A11" s="4" t="s">
        <v>303</v>
      </c>
      <c r="C11"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309</v>
      </c>
      <c r="B3" s="7" t="n">
        <v>7669</v>
      </c>
      <c r="C3" s="7" t="n">
        <v>6619</v>
      </c>
    </row>
    <row r="4" spans="1:3">
      <c r="A4" s="4" t="s">
        <v>310</v>
      </c>
      <c r="B4" s="5" t="n">
        <v>7669</v>
      </c>
      <c r="C4" s="5" t="n">
        <v>6619</v>
      </c>
    </row>
    <row r="5" spans="1:3">
      <c r="A5" s="4" t="s">
        <v>311</v>
      </c>
      <c r="B5" s="5" t="n">
        <v>54876</v>
      </c>
      <c r="C5" s="5" t="n">
        <v>61880</v>
      </c>
    </row>
    <row r="6" spans="1:3">
      <c r="A6" s="4" t="s">
        <v>312</v>
      </c>
      <c r="B6" s="5" t="n">
        <v>0</v>
      </c>
      <c r="C6" s="5" t="n">
        <v>7</v>
      </c>
    </row>
    <row r="7" spans="1:3">
      <c r="A7" s="4" t="s">
        <v>313</v>
      </c>
      <c r="B7" s="5" t="n">
        <v>-83</v>
      </c>
      <c r="C7" s="5" t="n">
        <v>-51</v>
      </c>
    </row>
    <row r="8" spans="1:3">
      <c r="A8" s="4" t="s">
        <v>314</v>
      </c>
      <c r="B8" s="5" t="n">
        <v>54793</v>
      </c>
      <c r="C8" s="5" t="n">
        <v>61836</v>
      </c>
    </row>
    <row r="9" spans="1:3">
      <c r="A9" s="4" t="s">
        <v>315</v>
      </c>
      <c r="B9" s="5" t="n">
        <v>38595</v>
      </c>
      <c r="C9" s="5" t="n">
        <v>32451</v>
      </c>
    </row>
    <row r="10" spans="1:3">
      <c r="A10" s="4" t="s">
        <v>316</v>
      </c>
      <c r="B10" s="5" t="n">
        <v>5</v>
      </c>
      <c r="C10" s="5" t="n">
        <v>3</v>
      </c>
    </row>
    <row r="11" spans="1:3">
      <c r="A11" s="4" t="s">
        <v>317</v>
      </c>
      <c r="B11" s="5" t="n">
        <v>-77</v>
      </c>
      <c r="C11" s="5" t="n">
        <v>-83</v>
      </c>
    </row>
    <row r="12" spans="1:3">
      <c r="A12" s="4" t="s">
        <v>318</v>
      </c>
      <c r="B12" s="5" t="n">
        <v>38523</v>
      </c>
      <c r="C12" s="5" t="n">
        <v>32371</v>
      </c>
    </row>
    <row r="13" spans="1:3">
      <c r="A13" s="4" t="s">
        <v>319</v>
      </c>
    </row>
    <row r="14" spans="1:3">
      <c r="A14" s="3" t="s">
        <v>308</v>
      </c>
    </row>
    <row r="15" spans="1:3">
      <c r="A15" s="4" t="s">
        <v>311</v>
      </c>
      <c r="B15" s="5" t="n">
        <v>1091</v>
      </c>
      <c r="C15" s="5" t="n">
        <v>3264</v>
      </c>
    </row>
    <row r="16" spans="1:3">
      <c r="A16" s="4" t="s">
        <v>312</v>
      </c>
      <c r="B16" s="5" t="n">
        <v>0</v>
      </c>
      <c r="C16" s="5" t="n">
        <v>0</v>
      </c>
    </row>
    <row r="17" spans="1:3">
      <c r="A17" s="4" t="s">
        <v>313</v>
      </c>
      <c r="B17" s="5" t="n">
        <v>0</v>
      </c>
      <c r="C17" s="5" t="n">
        <v>-3</v>
      </c>
    </row>
    <row r="18" spans="1:3">
      <c r="A18" s="4" t="s">
        <v>314</v>
      </c>
      <c r="B18" s="5" t="n">
        <v>1091</v>
      </c>
      <c r="C18" s="5" t="n">
        <v>3261</v>
      </c>
    </row>
    <row r="19" spans="1:3">
      <c r="A19" s="4" t="s">
        <v>320</v>
      </c>
    </row>
    <row r="20" spans="1:3">
      <c r="A20" s="3" t="s">
        <v>308</v>
      </c>
    </row>
    <row r="21" spans="1:3">
      <c r="A21" s="4" t="s">
        <v>311</v>
      </c>
      <c r="B21" s="5" t="n">
        <v>23866</v>
      </c>
      <c r="C21" s="5" t="n">
        <v>16477</v>
      </c>
    </row>
    <row r="22" spans="1:3">
      <c r="A22" s="4" t="s">
        <v>312</v>
      </c>
      <c r="B22" s="5" t="n">
        <v>0</v>
      </c>
      <c r="C22" s="5" t="n">
        <v>3</v>
      </c>
    </row>
    <row r="23" spans="1:3">
      <c r="A23" s="4" t="s">
        <v>313</v>
      </c>
      <c r="B23" s="5" t="n">
        <v>-39</v>
      </c>
      <c r="C23" s="5" t="n">
        <v>-3</v>
      </c>
    </row>
    <row r="24" spans="1:3">
      <c r="A24" s="4" t="s">
        <v>314</v>
      </c>
      <c r="B24" s="5" t="n">
        <v>23827</v>
      </c>
      <c r="C24" s="5" t="n">
        <v>16477</v>
      </c>
    </row>
    <row r="25" spans="1:3">
      <c r="A25" s="4" t="s">
        <v>315</v>
      </c>
      <c r="B25" s="5" t="n">
        <v>16590</v>
      </c>
      <c r="C25" s="5" t="n">
        <v>19473</v>
      </c>
    </row>
    <row r="26" spans="1:3">
      <c r="A26" s="4" t="s">
        <v>316</v>
      </c>
      <c r="B26" s="5" t="n">
        <v>0</v>
      </c>
      <c r="C26" s="5" t="n">
        <v>3</v>
      </c>
    </row>
    <row r="27" spans="1:3">
      <c r="A27" s="4" t="s">
        <v>317</v>
      </c>
      <c r="B27" s="5" t="n">
        <v>-44</v>
      </c>
      <c r="C27" s="5" t="n">
        <v>-39</v>
      </c>
    </row>
    <row r="28" spans="1:3">
      <c r="A28" s="4" t="s">
        <v>318</v>
      </c>
      <c r="B28" s="5" t="n">
        <v>16546</v>
      </c>
      <c r="C28" s="5" t="n">
        <v>19437</v>
      </c>
    </row>
    <row r="29" spans="1:3">
      <c r="A29" s="4" t="s">
        <v>321</v>
      </c>
    </row>
    <row r="30" spans="1:3">
      <c r="A30" s="3" t="s">
        <v>308</v>
      </c>
    </row>
    <row r="31" spans="1:3">
      <c r="A31" s="4" t="s">
        <v>311</v>
      </c>
      <c r="B31" s="5" t="n">
        <v>28693</v>
      </c>
      <c r="C31" s="5" t="n">
        <v>41893</v>
      </c>
    </row>
    <row r="32" spans="1:3">
      <c r="A32" s="4" t="s">
        <v>312</v>
      </c>
      <c r="B32" s="5" t="n">
        <v>0</v>
      </c>
      <c r="C32" s="5" t="n">
        <v>4</v>
      </c>
    </row>
    <row r="33" spans="1:3">
      <c r="A33" s="4" t="s">
        <v>313</v>
      </c>
      <c r="B33" s="5" t="n">
        <v>-44</v>
      </c>
      <c r="C33" s="5" t="n">
        <v>-45</v>
      </c>
    </row>
    <row r="34" spans="1:3">
      <c r="A34" s="4" t="s">
        <v>314</v>
      </c>
      <c r="B34" s="5" t="n">
        <v>28649</v>
      </c>
      <c r="C34" s="5" t="n">
        <v>41852</v>
      </c>
    </row>
    <row r="35" spans="1:3">
      <c r="A35" s="4" t="s">
        <v>315</v>
      </c>
      <c r="B35" s="5" t="n">
        <v>16664</v>
      </c>
      <c r="C35" s="5" t="n">
        <v>10520</v>
      </c>
    </row>
    <row r="36" spans="1:3">
      <c r="A36" s="4" t="s">
        <v>316</v>
      </c>
      <c r="B36" s="5" t="n">
        <v>5</v>
      </c>
      <c r="C36" s="5" t="n">
        <v>0</v>
      </c>
    </row>
    <row r="37" spans="1:3">
      <c r="A37" s="4" t="s">
        <v>317</v>
      </c>
      <c r="B37" s="5" t="n">
        <v>-33</v>
      </c>
      <c r="C37" s="5" t="n">
        <v>-44</v>
      </c>
    </row>
    <row r="38" spans="1:3">
      <c r="A38" s="4" t="s">
        <v>318</v>
      </c>
      <c r="B38" s="5" t="n">
        <v>16636</v>
      </c>
      <c r="C38" s="5" t="n">
        <v>10476</v>
      </c>
    </row>
    <row r="39" spans="1:3">
      <c r="A39" s="4" t="s">
        <v>322</v>
      </c>
    </row>
    <row r="40" spans="1:3">
      <c r="A40" s="3" t="s">
        <v>308</v>
      </c>
    </row>
    <row r="41" spans="1:3">
      <c r="A41" s="4" t="s">
        <v>311</v>
      </c>
      <c r="B41" s="5" t="n">
        <v>1226</v>
      </c>
      <c r="C41" s="5" t="n">
        <v>246</v>
      </c>
    </row>
    <row r="42" spans="1:3">
      <c r="A42" s="4" t="s">
        <v>312</v>
      </c>
      <c r="B42" s="5" t="n">
        <v>0</v>
      </c>
      <c r="C42" s="5" t="n">
        <v>0</v>
      </c>
    </row>
    <row r="43" spans="1:3">
      <c r="A43" s="4" t="s">
        <v>313</v>
      </c>
      <c r="B43" s="5" t="n">
        <v>0</v>
      </c>
      <c r="C43" s="5" t="n">
        <v>0</v>
      </c>
    </row>
    <row r="44" spans="1:3">
      <c r="A44" s="4" t="s">
        <v>314</v>
      </c>
      <c r="B44" s="5" t="n">
        <v>1226</v>
      </c>
      <c r="C44" s="5" t="n">
        <v>246</v>
      </c>
    </row>
    <row r="45" spans="1:3">
      <c r="A45" s="4" t="s">
        <v>315</v>
      </c>
      <c r="B45" s="5" t="n">
        <v>5341</v>
      </c>
      <c r="C45" s="5" t="n">
        <v>2458</v>
      </c>
    </row>
    <row r="46" spans="1:3">
      <c r="A46" s="4" t="s">
        <v>316</v>
      </c>
      <c r="B46" s="5" t="n">
        <v>0</v>
      </c>
      <c r="C46" s="5" t="n">
        <v>0</v>
      </c>
    </row>
    <row r="47" spans="1:3">
      <c r="A47" s="4" t="s">
        <v>317</v>
      </c>
      <c r="B47" s="5" t="n">
        <v>0</v>
      </c>
      <c r="C47" s="5" t="n">
        <v>0</v>
      </c>
    </row>
    <row r="48" spans="1:3">
      <c r="A48" s="4" t="s">
        <v>318</v>
      </c>
      <c r="B48" s="7" t="n">
        <v>5341</v>
      </c>
      <c r="C48" s="7" t="n">
        <v>2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10</v>
      </c>
      <c r="B3" s="7" t="n">
        <v>7669</v>
      </c>
      <c r="C3" s="7" t="n">
        <v>6619</v>
      </c>
    </row>
    <row r="4" spans="1:3">
      <c r="A4" s="4" t="s">
        <v>314</v>
      </c>
      <c r="B4" s="5" t="n">
        <v>54793</v>
      </c>
      <c r="C4" s="5" t="n">
        <v>61836</v>
      </c>
    </row>
    <row r="5" spans="1:3">
      <c r="A5" s="4" t="s">
        <v>318</v>
      </c>
      <c r="B5" s="5" t="n">
        <v>38523</v>
      </c>
      <c r="C5" s="5" t="n">
        <v>32371</v>
      </c>
    </row>
    <row r="6" spans="1:3">
      <c r="A6" s="4" t="s">
        <v>325</v>
      </c>
    </row>
    <row r="7" spans="1:3">
      <c r="A7" s="3" t="s">
        <v>324</v>
      </c>
    </row>
    <row r="8" spans="1:3">
      <c r="A8" s="4" t="s">
        <v>310</v>
      </c>
      <c r="B8" s="5" t="n">
        <v>7669</v>
      </c>
      <c r="C8" s="5" t="n">
        <v>6619</v>
      </c>
    </row>
    <row r="9" spans="1:3">
      <c r="A9" s="4" t="s">
        <v>314</v>
      </c>
      <c r="B9" s="5" t="n">
        <v>54793</v>
      </c>
      <c r="C9" s="5" t="n">
        <v>61836</v>
      </c>
    </row>
    <row r="10" spans="1:3">
      <c r="A10" s="4" t="s">
        <v>318</v>
      </c>
      <c r="B10" s="5" t="n">
        <v>38523</v>
      </c>
      <c r="C10" s="5" t="n">
        <v>32371</v>
      </c>
    </row>
    <row r="11" spans="1:3">
      <c r="A11" s="4" t="s">
        <v>326</v>
      </c>
    </row>
    <row r="12" spans="1:3">
      <c r="A12" s="3" t="s">
        <v>324</v>
      </c>
    </row>
    <row r="13" spans="1:3">
      <c r="A13" s="4" t="s">
        <v>310</v>
      </c>
      <c r="B13" s="5" t="n">
        <v>7669</v>
      </c>
      <c r="C13" s="5" t="n">
        <v>6619</v>
      </c>
    </row>
    <row r="14" spans="1:3">
      <c r="A14" s="4" t="s">
        <v>314</v>
      </c>
      <c r="B14" s="5" t="n">
        <v>0</v>
      </c>
      <c r="C14" s="5" t="n">
        <v>0</v>
      </c>
    </row>
    <row r="15" spans="1:3">
      <c r="A15" s="4" t="s">
        <v>318</v>
      </c>
      <c r="B15" s="5" t="n">
        <v>0</v>
      </c>
      <c r="C15" s="5" t="n">
        <v>0</v>
      </c>
    </row>
    <row r="16" spans="1:3">
      <c r="A16" s="4" t="s">
        <v>327</v>
      </c>
    </row>
    <row r="17" spans="1:3">
      <c r="A17" s="3" t="s">
        <v>324</v>
      </c>
    </row>
    <row r="18" spans="1:3">
      <c r="A18" s="4" t="s">
        <v>310</v>
      </c>
      <c r="B18" s="5" t="n">
        <v>0</v>
      </c>
      <c r="C18" s="5" t="n">
        <v>0</v>
      </c>
    </row>
    <row r="19" spans="1:3">
      <c r="A19" s="4" t="s">
        <v>314</v>
      </c>
      <c r="B19" s="5" t="n">
        <v>54793</v>
      </c>
      <c r="C19" s="5" t="n">
        <v>61836</v>
      </c>
    </row>
    <row r="20" spans="1:3">
      <c r="A20" s="4" t="s">
        <v>318</v>
      </c>
      <c r="B20" s="5" t="n">
        <v>38523</v>
      </c>
      <c r="C20" s="5" t="n">
        <v>32371</v>
      </c>
    </row>
    <row r="21" spans="1:3">
      <c r="A21" s="4" t="s">
        <v>328</v>
      </c>
    </row>
    <row r="22" spans="1:3">
      <c r="A22" s="3" t="s">
        <v>324</v>
      </c>
    </row>
    <row r="23" spans="1:3">
      <c r="A23" s="4" t="s">
        <v>310</v>
      </c>
      <c r="B23" s="5" t="n">
        <v>0</v>
      </c>
      <c r="C23" s="5" t="n">
        <v>0</v>
      </c>
    </row>
    <row r="24" spans="1:3">
      <c r="A24" s="4" t="s">
        <v>314</v>
      </c>
      <c r="B24" s="5" t="n">
        <v>0</v>
      </c>
      <c r="C24" s="5" t="n">
        <v>0</v>
      </c>
    </row>
    <row r="25" spans="1:3">
      <c r="A25" s="4" t="s">
        <v>318</v>
      </c>
      <c r="B25" s="5" t="n">
        <v>0</v>
      </c>
      <c r="C25" s="5" t="n">
        <v>0</v>
      </c>
    </row>
    <row r="26" spans="1:3">
      <c r="A26" s="4" t="s">
        <v>329</v>
      </c>
    </row>
    <row r="27" spans="1:3">
      <c r="A27" s="3" t="s">
        <v>324</v>
      </c>
    </row>
    <row r="28" spans="1:3">
      <c r="A28" s="4" t="s">
        <v>314</v>
      </c>
      <c r="B28" s="5" t="n">
        <v>1091</v>
      </c>
      <c r="C28" s="5" t="n">
        <v>3261</v>
      </c>
    </row>
    <row r="29" spans="1:3">
      <c r="A29" s="4" t="s">
        <v>330</v>
      </c>
    </row>
    <row r="30" spans="1:3">
      <c r="A30" s="3" t="s">
        <v>324</v>
      </c>
    </row>
    <row r="31" spans="1:3">
      <c r="A31" s="4" t="s">
        <v>314</v>
      </c>
      <c r="B31" s="5" t="n">
        <v>0</v>
      </c>
      <c r="C31" s="5" t="n">
        <v>0</v>
      </c>
    </row>
    <row r="32" spans="1:3">
      <c r="A32" s="4" t="s">
        <v>331</v>
      </c>
    </row>
    <row r="33" spans="1:3">
      <c r="A33" s="3" t="s">
        <v>324</v>
      </c>
    </row>
    <row r="34" spans="1:3">
      <c r="A34" s="4" t="s">
        <v>314</v>
      </c>
      <c r="B34" s="5" t="n">
        <v>1091</v>
      </c>
      <c r="C34" s="5" t="n">
        <v>3261</v>
      </c>
    </row>
    <row r="35" spans="1:3">
      <c r="A35" s="4" t="s">
        <v>332</v>
      </c>
    </row>
    <row r="36" spans="1:3">
      <c r="A36" s="3" t="s">
        <v>324</v>
      </c>
    </row>
    <row r="37" spans="1:3">
      <c r="A37" s="4" t="s">
        <v>314</v>
      </c>
      <c r="B37" s="5" t="n">
        <v>0</v>
      </c>
      <c r="C37" s="5" t="n">
        <v>0</v>
      </c>
    </row>
    <row r="38" spans="1:3">
      <c r="A38" s="4" t="s">
        <v>333</v>
      </c>
    </row>
    <row r="39" spans="1:3">
      <c r="A39" s="3" t="s">
        <v>324</v>
      </c>
    </row>
    <row r="40" spans="1:3">
      <c r="A40" s="4" t="s">
        <v>314</v>
      </c>
      <c r="B40" s="5" t="n">
        <v>23827</v>
      </c>
      <c r="C40" s="5" t="n">
        <v>16477</v>
      </c>
    </row>
    <row r="41" spans="1:3">
      <c r="A41" s="4" t="s">
        <v>318</v>
      </c>
      <c r="B41" s="5" t="n">
        <v>16546</v>
      </c>
      <c r="C41" s="5" t="n">
        <v>19437</v>
      </c>
    </row>
    <row r="42" spans="1:3">
      <c r="A42" s="4" t="s">
        <v>334</v>
      </c>
    </row>
    <row r="43" spans="1:3">
      <c r="A43" s="3" t="s">
        <v>324</v>
      </c>
    </row>
    <row r="44" spans="1:3">
      <c r="A44" s="4" t="s">
        <v>314</v>
      </c>
      <c r="B44" s="5" t="n">
        <v>0</v>
      </c>
      <c r="C44" s="5" t="n">
        <v>0</v>
      </c>
    </row>
    <row r="45" spans="1:3">
      <c r="A45" s="4" t="s">
        <v>318</v>
      </c>
      <c r="B45" s="5" t="n">
        <v>0</v>
      </c>
      <c r="C45" s="5" t="n">
        <v>0</v>
      </c>
    </row>
    <row r="46" spans="1:3">
      <c r="A46" s="4" t="s">
        <v>335</v>
      </c>
    </row>
    <row r="47" spans="1:3">
      <c r="A47" s="3" t="s">
        <v>324</v>
      </c>
    </row>
    <row r="48" spans="1:3">
      <c r="A48" s="4" t="s">
        <v>314</v>
      </c>
      <c r="B48" s="5" t="n">
        <v>23827</v>
      </c>
      <c r="C48" s="5" t="n">
        <v>16477</v>
      </c>
    </row>
    <row r="49" spans="1:3">
      <c r="A49" s="4" t="s">
        <v>318</v>
      </c>
      <c r="B49" s="5" t="n">
        <v>16546</v>
      </c>
      <c r="C49" s="5" t="n">
        <v>19437</v>
      </c>
    </row>
    <row r="50" spans="1:3">
      <c r="A50" s="4" t="s">
        <v>336</v>
      </c>
    </row>
    <row r="51" spans="1:3">
      <c r="A51" s="3" t="s">
        <v>324</v>
      </c>
    </row>
    <row r="52" spans="1:3">
      <c r="A52" s="4" t="s">
        <v>314</v>
      </c>
      <c r="B52" s="5" t="n">
        <v>0</v>
      </c>
      <c r="C52" s="5" t="n">
        <v>0</v>
      </c>
    </row>
    <row r="53" spans="1:3">
      <c r="A53" s="4" t="s">
        <v>318</v>
      </c>
      <c r="B53" s="5" t="n">
        <v>0</v>
      </c>
      <c r="C53" s="5" t="n">
        <v>0</v>
      </c>
    </row>
    <row r="54" spans="1:3">
      <c r="A54" s="4" t="s">
        <v>337</v>
      </c>
    </row>
    <row r="55" spans="1:3">
      <c r="A55" s="3" t="s">
        <v>324</v>
      </c>
    </row>
    <row r="56" spans="1:3">
      <c r="A56" s="4" t="s">
        <v>314</v>
      </c>
      <c r="B56" s="5" t="n">
        <v>28649</v>
      </c>
      <c r="C56" s="5" t="n">
        <v>41852</v>
      </c>
    </row>
    <row r="57" spans="1:3">
      <c r="A57" s="4" t="s">
        <v>318</v>
      </c>
      <c r="B57" s="5" t="n">
        <v>16636</v>
      </c>
      <c r="C57" s="5" t="n">
        <v>10476</v>
      </c>
    </row>
    <row r="58" spans="1:3">
      <c r="A58" s="4" t="s">
        <v>338</v>
      </c>
    </row>
    <row r="59" spans="1:3">
      <c r="A59" s="3" t="s">
        <v>324</v>
      </c>
    </row>
    <row r="60" spans="1:3">
      <c r="A60" s="4" t="s">
        <v>314</v>
      </c>
      <c r="B60" s="5" t="n">
        <v>0</v>
      </c>
      <c r="C60" s="5" t="n">
        <v>0</v>
      </c>
    </row>
    <row r="61" spans="1:3">
      <c r="A61" s="4" t="s">
        <v>318</v>
      </c>
      <c r="B61" s="5" t="n">
        <v>0</v>
      </c>
      <c r="C61" s="5" t="n">
        <v>0</v>
      </c>
    </row>
    <row r="62" spans="1:3">
      <c r="A62" s="4" t="s">
        <v>339</v>
      </c>
    </row>
    <row r="63" spans="1:3">
      <c r="A63" s="3" t="s">
        <v>324</v>
      </c>
    </row>
    <row r="64" spans="1:3">
      <c r="A64" s="4" t="s">
        <v>314</v>
      </c>
      <c r="B64" s="5" t="n">
        <v>28649</v>
      </c>
      <c r="C64" s="5" t="n">
        <v>41852</v>
      </c>
    </row>
    <row r="65" spans="1:3">
      <c r="A65" s="4" t="s">
        <v>318</v>
      </c>
      <c r="B65" s="5" t="n">
        <v>16636</v>
      </c>
      <c r="C65" s="5" t="n">
        <v>10476</v>
      </c>
    </row>
    <row r="66" spans="1:3">
      <c r="A66" s="4" t="s">
        <v>340</v>
      </c>
    </row>
    <row r="67" spans="1:3">
      <c r="A67" s="3" t="s">
        <v>324</v>
      </c>
    </row>
    <row r="68" spans="1:3">
      <c r="A68" s="4" t="s">
        <v>314</v>
      </c>
      <c r="B68" s="5" t="n">
        <v>0</v>
      </c>
      <c r="C68" s="5" t="n">
        <v>0</v>
      </c>
    </row>
    <row r="69" spans="1:3">
      <c r="A69" s="4" t="s">
        <v>318</v>
      </c>
      <c r="B69" s="5" t="n">
        <v>0</v>
      </c>
      <c r="C69" s="5" t="n">
        <v>0</v>
      </c>
    </row>
    <row r="70" spans="1:3">
      <c r="A70" s="4" t="s">
        <v>341</v>
      </c>
    </row>
    <row r="71" spans="1:3">
      <c r="A71" s="3" t="s">
        <v>324</v>
      </c>
    </row>
    <row r="72" spans="1:3">
      <c r="A72" s="4" t="s">
        <v>314</v>
      </c>
      <c r="B72" s="5" t="n">
        <v>1226</v>
      </c>
      <c r="C72" s="5" t="n">
        <v>246</v>
      </c>
    </row>
    <row r="73" spans="1:3">
      <c r="A73" s="4" t="s">
        <v>318</v>
      </c>
      <c r="B73" s="5" t="n">
        <v>5341</v>
      </c>
      <c r="C73" s="5" t="n">
        <v>2458</v>
      </c>
    </row>
    <row r="74" spans="1:3">
      <c r="A74" s="4" t="s">
        <v>342</v>
      </c>
    </row>
    <row r="75" spans="1:3">
      <c r="A75" s="3" t="s">
        <v>324</v>
      </c>
    </row>
    <row r="76" spans="1:3">
      <c r="A76" s="4" t="s">
        <v>314</v>
      </c>
      <c r="B76" s="5" t="n">
        <v>0</v>
      </c>
      <c r="C76" s="5" t="n">
        <v>0</v>
      </c>
    </row>
    <row r="77" spans="1:3">
      <c r="A77" s="4" t="s">
        <v>318</v>
      </c>
      <c r="B77" s="5" t="n">
        <v>0</v>
      </c>
      <c r="C77" s="5" t="n">
        <v>0</v>
      </c>
    </row>
    <row r="78" spans="1:3">
      <c r="A78" s="4" t="s">
        <v>343</v>
      </c>
    </row>
    <row r="79" spans="1:3">
      <c r="A79" s="3" t="s">
        <v>324</v>
      </c>
    </row>
    <row r="80" spans="1:3">
      <c r="A80" s="4" t="s">
        <v>314</v>
      </c>
      <c r="B80" s="5" t="n">
        <v>1226</v>
      </c>
      <c r="C80" s="5" t="n">
        <v>246</v>
      </c>
    </row>
    <row r="81" spans="1:3">
      <c r="A81" s="4" t="s">
        <v>318</v>
      </c>
      <c r="B81" s="5" t="n">
        <v>5341</v>
      </c>
      <c r="C81" s="5" t="n">
        <v>2458</v>
      </c>
    </row>
    <row r="82" spans="1:3">
      <c r="A82" s="4" t="s">
        <v>344</v>
      </c>
    </row>
    <row r="83" spans="1:3">
      <c r="A83" s="3" t="s">
        <v>324</v>
      </c>
    </row>
    <row r="84" spans="1:3">
      <c r="A84" s="4" t="s">
        <v>314</v>
      </c>
      <c r="B84" s="5" t="n">
        <v>0</v>
      </c>
      <c r="C84" s="5" t="n">
        <v>0</v>
      </c>
    </row>
    <row r="85" spans="1:3">
      <c r="A85" s="4" t="s">
        <v>318</v>
      </c>
      <c r="B85" s="7" t="n">
        <v>0</v>
      </c>
      <c r="C8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8790</v>
      </c>
      <c r="C4" s="7" t="n">
        <v>35349</v>
      </c>
      <c r="D4" s="7" t="n">
        <v>54185</v>
      </c>
      <c r="E4" s="7" t="n">
        <v>70118</v>
      </c>
    </row>
    <row r="5" spans="1:5">
      <c r="A5" s="4" t="s">
        <v>73</v>
      </c>
      <c r="B5" s="5" t="n">
        <v>26943</v>
      </c>
      <c r="C5" s="5" t="n">
        <v>25508</v>
      </c>
      <c r="D5" s="5" t="n">
        <v>54916</v>
      </c>
      <c r="E5" s="5" t="n">
        <v>49890</v>
      </c>
    </row>
    <row r="6" spans="1:5">
      <c r="A6" s="4" t="s">
        <v>74</v>
      </c>
      <c r="B6" s="5" t="n">
        <v>55733</v>
      </c>
      <c r="C6" s="5" t="n">
        <v>60857</v>
      </c>
      <c r="D6" s="5" t="n">
        <v>109101</v>
      </c>
      <c r="E6" s="5" t="n">
        <v>120008</v>
      </c>
    </row>
    <row r="7" spans="1:5">
      <c r="A7" s="3" t="s">
        <v>75</v>
      </c>
    </row>
    <row r="8" spans="1:5">
      <c r="A8" s="4" t="s">
        <v>72</v>
      </c>
      <c r="B8" s="5" t="n">
        <v>9287</v>
      </c>
      <c r="C8" s="5" t="n">
        <v>11409</v>
      </c>
      <c r="D8" s="5" t="n">
        <v>19040</v>
      </c>
      <c r="E8" s="5" t="n">
        <v>22945</v>
      </c>
    </row>
    <row r="9" spans="1:5">
      <c r="A9" s="4" t="s">
        <v>73</v>
      </c>
      <c r="B9" s="5" t="n">
        <v>10044</v>
      </c>
      <c r="C9" s="5" t="n">
        <v>9220</v>
      </c>
      <c r="D9" s="5" t="n">
        <v>19911</v>
      </c>
      <c r="E9" s="5" t="n">
        <v>18432</v>
      </c>
    </row>
    <row r="10" spans="1:5">
      <c r="A10" s="4" t="s">
        <v>76</v>
      </c>
      <c r="B10" s="5" t="n">
        <v>19331</v>
      </c>
      <c r="C10" s="5" t="n">
        <v>20629</v>
      </c>
      <c r="D10" s="5" t="n">
        <v>38951</v>
      </c>
      <c r="E10" s="5" t="n">
        <v>41377</v>
      </c>
    </row>
    <row r="11" spans="1:5">
      <c r="A11" s="4" t="s">
        <v>77</v>
      </c>
      <c r="B11" s="5" t="n">
        <v>36402</v>
      </c>
      <c r="C11" s="5" t="n">
        <v>40228</v>
      </c>
      <c r="D11" s="5" t="n">
        <v>70150</v>
      </c>
      <c r="E11" s="5" t="n">
        <v>78631</v>
      </c>
    </row>
    <row r="12" spans="1:5">
      <c r="A12" s="3" t="s">
        <v>78</v>
      </c>
    </row>
    <row r="13" spans="1:5">
      <c r="A13" s="4" t="s">
        <v>79</v>
      </c>
      <c r="B13" s="5" t="n">
        <v>20064</v>
      </c>
      <c r="C13" s="5" t="n">
        <v>17457</v>
      </c>
      <c r="D13" s="5" t="n">
        <v>40273</v>
      </c>
      <c r="E13" s="5" t="n">
        <v>34775</v>
      </c>
    </row>
    <row r="14" spans="1:5">
      <c r="A14" s="4" t="s">
        <v>80</v>
      </c>
      <c r="B14" s="5" t="n">
        <v>15720</v>
      </c>
      <c r="C14" s="5" t="n">
        <v>16192</v>
      </c>
      <c r="D14" s="5" t="n">
        <v>30396</v>
      </c>
      <c r="E14" s="5" t="n">
        <v>32787</v>
      </c>
    </row>
    <row r="15" spans="1:5">
      <c r="A15" s="4" t="s">
        <v>81</v>
      </c>
      <c r="B15" s="5" t="n">
        <v>8141</v>
      </c>
      <c r="C15" s="5" t="n">
        <v>9287</v>
      </c>
      <c r="D15" s="5" t="n">
        <v>17160</v>
      </c>
      <c r="E15" s="5" t="n">
        <v>17658</v>
      </c>
    </row>
    <row r="16" spans="1:5">
      <c r="A16" s="4" t="s">
        <v>82</v>
      </c>
      <c r="B16" s="5" t="n">
        <v>4679</v>
      </c>
      <c r="C16" s="5" t="n">
        <v>0</v>
      </c>
      <c r="D16" s="5" t="n">
        <v>4735</v>
      </c>
      <c r="E16" s="5" t="n">
        <v>0</v>
      </c>
    </row>
    <row r="17" spans="1:5">
      <c r="A17" s="4" t="s">
        <v>83</v>
      </c>
      <c r="B17" s="5" t="n">
        <v>501</v>
      </c>
      <c r="C17" s="5" t="n">
        <v>0</v>
      </c>
      <c r="D17" s="5" t="n">
        <v>1071</v>
      </c>
      <c r="E17" s="5" t="n">
        <v>0</v>
      </c>
    </row>
    <row r="18" spans="1:5">
      <c r="A18" s="4" t="s">
        <v>84</v>
      </c>
      <c r="B18" s="5" t="n">
        <v>49105</v>
      </c>
      <c r="C18" s="5" t="n">
        <v>42936</v>
      </c>
      <c r="D18" s="5" t="n">
        <v>93635</v>
      </c>
      <c r="E18" s="5" t="n">
        <v>85220</v>
      </c>
    </row>
    <row r="19" spans="1:5">
      <c r="A19" s="4" t="s">
        <v>85</v>
      </c>
      <c r="B19" s="5" t="n">
        <v>-12703</v>
      </c>
      <c r="C19" s="5" t="n">
        <v>-2708</v>
      </c>
      <c r="D19" s="5" t="n">
        <v>-23485</v>
      </c>
      <c r="E19" s="5" t="n">
        <v>-6589</v>
      </c>
    </row>
    <row r="20" spans="1:5">
      <c r="A20" s="4" t="s">
        <v>86</v>
      </c>
      <c r="B20" s="5" t="n">
        <v>254</v>
      </c>
      <c r="C20" s="5" t="n">
        <v>217</v>
      </c>
      <c r="D20" s="5" t="n">
        <v>512</v>
      </c>
      <c r="E20" s="5" t="n">
        <v>381</v>
      </c>
    </row>
    <row r="21" spans="1:5">
      <c r="A21" s="4" t="s">
        <v>87</v>
      </c>
      <c r="B21" s="5" t="n">
        <v>575</v>
      </c>
      <c r="C21" s="5" t="n">
        <v>10</v>
      </c>
      <c r="D21" s="5" t="n">
        <v>576</v>
      </c>
      <c r="E21" s="5" t="n">
        <v>113</v>
      </c>
    </row>
    <row r="22" spans="1:5">
      <c r="A22" s="4" t="s">
        <v>88</v>
      </c>
      <c r="B22" s="5" t="n">
        <v>-11874</v>
      </c>
      <c r="C22" s="5" t="n">
        <v>-2481</v>
      </c>
      <c r="D22" s="5" t="n">
        <v>-22397</v>
      </c>
      <c r="E22" s="5" t="n">
        <v>-6095</v>
      </c>
    </row>
    <row r="23" spans="1:5">
      <c r="A23" s="4" t="s">
        <v>89</v>
      </c>
      <c r="B23" s="5" t="n">
        <v>-471</v>
      </c>
      <c r="C23" s="5" t="n">
        <v>-435</v>
      </c>
      <c r="D23" s="5" t="n">
        <v>-594</v>
      </c>
      <c r="E23" s="5" t="n">
        <v>-1475</v>
      </c>
    </row>
    <row r="24" spans="1:5">
      <c r="A24" s="4" t="s">
        <v>90</v>
      </c>
      <c r="B24" s="7" t="n">
        <v>-12345</v>
      </c>
      <c r="C24" s="7" t="n">
        <v>-2916</v>
      </c>
      <c r="D24" s="7" t="n">
        <v>-22991</v>
      </c>
      <c r="E24" s="7" t="n">
        <v>-7570</v>
      </c>
    </row>
    <row r="25" spans="1:5">
      <c r="A25" s="3" t="s">
        <v>91</v>
      </c>
    </row>
    <row r="26" spans="1:5">
      <c r="A26" s="4" t="s">
        <v>92</v>
      </c>
      <c r="B26" s="8" t="n">
        <v>-0.25</v>
      </c>
      <c r="C26" s="8" t="n">
        <v>-0.06</v>
      </c>
      <c r="D26" s="8" t="n">
        <v>-0.47</v>
      </c>
      <c r="E26" s="8" t="n">
        <v>-0.15</v>
      </c>
    </row>
    <row r="27" spans="1:5">
      <c r="A27" s="4" t="s">
        <v>93</v>
      </c>
      <c r="B27" s="8" t="n">
        <v>-0.25</v>
      </c>
      <c r="C27" s="8" t="n">
        <v>-0.06</v>
      </c>
      <c r="D27" s="8" t="n">
        <v>-0.47</v>
      </c>
      <c r="E27" s="8" t="n">
        <v>-0.15</v>
      </c>
    </row>
    <row r="28" spans="1:5">
      <c r="A28" s="3" t="s">
        <v>94</v>
      </c>
    </row>
    <row r="29" spans="1:5">
      <c r="A29" s="4" t="s">
        <v>95</v>
      </c>
      <c r="B29" s="5" t="n">
        <v>49543</v>
      </c>
      <c r="C29" s="5" t="n">
        <v>49423</v>
      </c>
      <c r="D29" s="5" t="n">
        <v>49330</v>
      </c>
      <c r="E29" s="5" t="n">
        <v>49453</v>
      </c>
    </row>
    <row r="30" spans="1:5">
      <c r="A30" s="4" t="s">
        <v>96</v>
      </c>
      <c r="B30" s="5" t="n">
        <v>49543</v>
      </c>
      <c r="C30" s="5" t="n">
        <v>49423</v>
      </c>
      <c r="D30" s="5" t="n">
        <v>49330</v>
      </c>
      <c r="E30" s="5" t="n">
        <v>494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5</v>
      </c>
      <c r="B1" s="2" t="s">
        <v>2</v>
      </c>
      <c r="C1" s="2" t="s">
        <v>23</v>
      </c>
    </row>
    <row r="2" spans="1:3">
      <c r="A2" s="3" t="s">
        <v>158</v>
      </c>
    </row>
    <row r="3" spans="1:3">
      <c r="A3" s="4" t="s">
        <v>346</v>
      </c>
      <c r="B3" s="7" t="n">
        <v>15935</v>
      </c>
      <c r="C3" s="7" t="n">
        <v>15346</v>
      </c>
    </row>
    <row r="4" spans="1:3">
      <c r="A4" s="4" t="s">
        <v>347</v>
      </c>
      <c r="B4" s="5" t="n">
        <v>2824</v>
      </c>
      <c r="C4" s="5" t="n">
        <v>4237</v>
      </c>
    </row>
    <row r="5" spans="1:3">
      <c r="A5" s="4" t="s">
        <v>348</v>
      </c>
      <c r="B5" s="5" t="n">
        <v>18759</v>
      </c>
      <c r="C5" s="5" t="n">
        <v>19583</v>
      </c>
    </row>
    <row r="6" spans="1:3">
      <c r="A6" s="4" t="s">
        <v>349</v>
      </c>
      <c r="B6" s="5" t="n">
        <v>-16759</v>
      </c>
      <c r="C6" s="5" t="n">
        <v>-18283</v>
      </c>
    </row>
    <row r="7" spans="1:3">
      <c r="A7" s="4" t="s">
        <v>350</v>
      </c>
      <c r="B7" s="7" t="n">
        <v>2000</v>
      </c>
      <c r="C7" s="7" t="n">
        <v>1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25"/>
    <col customWidth="1" max="5" min="5" width="14"/>
    <col customWidth="1" max="6" min="6" width="25"/>
  </cols>
  <sheetData>
    <row r="1" spans="1:6">
      <c r="A1" s="1" t="s">
        <v>351</v>
      </c>
      <c r="B1" s="2" t="s">
        <v>69</v>
      </c>
      <c r="D1" s="2" t="s">
        <v>1</v>
      </c>
      <c r="F1" s="2" t="s">
        <v>352</v>
      </c>
    </row>
    <row r="2" spans="1:6">
      <c r="B2" s="2" t="s">
        <v>2</v>
      </c>
      <c r="C2" s="2" t="s">
        <v>70</v>
      </c>
      <c r="D2" s="2" t="s">
        <v>2</v>
      </c>
      <c r="E2" s="2" t="s">
        <v>70</v>
      </c>
      <c r="F2" s="2" t="s">
        <v>23</v>
      </c>
    </row>
    <row r="3" spans="1:6">
      <c r="A3" s="3" t="s">
        <v>353</v>
      </c>
    </row>
    <row r="4" spans="1:6">
      <c r="A4" s="4" t="s">
        <v>354</v>
      </c>
      <c r="D4" s="4" t="s">
        <v>355</v>
      </c>
      <c r="F4" s="4" t="s">
        <v>355</v>
      </c>
    </row>
    <row r="5" spans="1:6">
      <c r="A5" s="4" t="s">
        <v>356</v>
      </c>
      <c r="B5" s="7" t="n">
        <v>55250</v>
      </c>
      <c r="D5" s="7" t="n">
        <v>55250</v>
      </c>
      <c r="F5" s="7" t="n">
        <v>55250</v>
      </c>
    </row>
    <row r="6" spans="1:6">
      <c r="A6" s="4" t="s">
        <v>357</v>
      </c>
      <c r="B6" s="5" t="n">
        <v>29605</v>
      </c>
      <c r="D6" s="5" t="n">
        <v>29605</v>
      </c>
      <c r="F6" s="5" t="n">
        <v>25053</v>
      </c>
    </row>
    <row r="7" spans="1:6">
      <c r="A7" s="4" t="s">
        <v>358</v>
      </c>
      <c r="B7" s="5" t="n">
        <v>25645</v>
      </c>
      <c r="D7" s="5" t="n">
        <v>25645</v>
      </c>
      <c r="F7" s="7" t="n">
        <v>30197</v>
      </c>
    </row>
    <row r="8" spans="1:6">
      <c r="A8" s="4" t="s">
        <v>359</v>
      </c>
      <c r="B8" s="5" t="n">
        <v>2293</v>
      </c>
      <c r="C8" s="7" t="n">
        <v>1773</v>
      </c>
      <c r="D8" s="5" t="n">
        <v>4552</v>
      </c>
      <c r="E8" s="7" t="n">
        <v>3719</v>
      </c>
    </row>
    <row r="9" spans="1:6">
      <c r="A9" s="3" t="s">
        <v>360</v>
      </c>
    </row>
    <row r="10" spans="1:6">
      <c r="A10" s="4" t="s">
        <v>361</v>
      </c>
      <c r="B10" s="5" t="n">
        <v>4587</v>
      </c>
      <c r="D10" s="5" t="n">
        <v>4587</v>
      </c>
    </row>
    <row r="11" spans="1:6">
      <c r="A11" s="5" t="n">
        <v>2018</v>
      </c>
      <c r="B11" s="5" t="n">
        <v>6615</v>
      </c>
      <c r="D11" s="5" t="n">
        <v>6615</v>
      </c>
    </row>
    <row r="12" spans="1:6">
      <c r="A12" s="5" t="n">
        <v>2019</v>
      </c>
      <c r="B12" s="5" t="n">
        <v>5608</v>
      </c>
      <c r="D12" s="5" t="n">
        <v>5608</v>
      </c>
    </row>
    <row r="13" spans="1:6">
      <c r="A13" s="5" t="n">
        <v>2020</v>
      </c>
      <c r="B13" s="5" t="n">
        <v>4166</v>
      </c>
      <c r="D13" s="5" t="n">
        <v>4166</v>
      </c>
    </row>
    <row r="14" spans="1:6">
      <c r="A14" s="5" t="n">
        <v>2021</v>
      </c>
      <c r="B14" s="5" t="n">
        <v>2395</v>
      </c>
      <c r="D14" s="5" t="n">
        <v>2395</v>
      </c>
    </row>
    <row r="15" spans="1:6">
      <c r="A15" s="4" t="s">
        <v>362</v>
      </c>
      <c r="B15" s="5" t="n">
        <v>2274</v>
      </c>
      <c r="D15" s="5" t="n">
        <v>2274</v>
      </c>
    </row>
    <row r="16" spans="1:6">
      <c r="A16" s="4" t="s">
        <v>363</v>
      </c>
      <c r="B16" s="5" t="n">
        <v>25645</v>
      </c>
      <c r="D16" s="7" t="n">
        <v>25645</v>
      </c>
    </row>
    <row r="17" spans="1:6">
      <c r="A17" s="4" t="s">
        <v>364</v>
      </c>
    </row>
    <row r="18" spans="1:6">
      <c r="A18" s="3" t="s">
        <v>353</v>
      </c>
    </row>
    <row r="19" spans="1:6">
      <c r="A19" s="4" t="s">
        <v>354</v>
      </c>
      <c r="D19" s="4" t="s">
        <v>365</v>
      </c>
      <c r="F19" s="4" t="s">
        <v>365</v>
      </c>
    </row>
    <row r="20" spans="1:6">
      <c r="A20" s="4" t="s">
        <v>356</v>
      </c>
      <c r="B20" s="5" t="n">
        <v>34980</v>
      </c>
      <c r="D20" s="7" t="n">
        <v>34980</v>
      </c>
      <c r="F20" s="7" t="n">
        <v>34980</v>
      </c>
    </row>
    <row r="21" spans="1:6">
      <c r="A21" s="4" t="s">
        <v>357</v>
      </c>
      <c r="B21" s="5" t="n">
        <v>19620</v>
      </c>
      <c r="D21" s="5" t="n">
        <v>19620</v>
      </c>
      <c r="F21" s="5" t="n">
        <v>16453</v>
      </c>
    </row>
    <row r="22" spans="1:6">
      <c r="A22" s="4" t="s">
        <v>358</v>
      </c>
      <c r="B22" s="5" t="n">
        <v>15360</v>
      </c>
      <c r="D22" s="5" t="n">
        <v>15360</v>
      </c>
      <c r="F22" s="7" t="n">
        <v>18527</v>
      </c>
    </row>
    <row r="23" spans="1:6">
      <c r="A23" s="4" t="s">
        <v>359</v>
      </c>
      <c r="B23" s="5" t="n">
        <v>1601</v>
      </c>
      <c r="C23" s="5" t="n">
        <v>1455</v>
      </c>
      <c r="D23" s="7" t="n">
        <v>3167</v>
      </c>
      <c r="E23" s="5" t="n">
        <v>3082</v>
      </c>
    </row>
    <row r="24" spans="1:6">
      <c r="A24" s="4" t="s">
        <v>366</v>
      </c>
    </row>
    <row r="25" spans="1:6">
      <c r="A25" s="3" t="s">
        <v>353</v>
      </c>
    </row>
    <row r="26" spans="1:6">
      <c r="A26" s="4" t="s">
        <v>354</v>
      </c>
      <c r="D26" s="4" t="s">
        <v>367</v>
      </c>
      <c r="F26" s="4" t="s">
        <v>367</v>
      </c>
    </row>
    <row r="27" spans="1:6">
      <c r="A27" s="4" t="s">
        <v>356</v>
      </c>
      <c r="B27" s="5" t="n">
        <v>19540</v>
      </c>
      <c r="D27" s="7" t="n">
        <v>19540</v>
      </c>
      <c r="F27" s="7" t="n">
        <v>19540</v>
      </c>
    </row>
    <row r="28" spans="1:6">
      <c r="A28" s="4" t="s">
        <v>357</v>
      </c>
      <c r="B28" s="5" t="n">
        <v>9255</v>
      </c>
      <c r="D28" s="5" t="n">
        <v>9255</v>
      </c>
      <c r="F28" s="5" t="n">
        <v>7870</v>
      </c>
    </row>
    <row r="29" spans="1:6">
      <c r="A29" s="4" t="s">
        <v>358</v>
      </c>
      <c r="B29" s="5" t="n">
        <v>10285</v>
      </c>
      <c r="D29" s="5" t="n">
        <v>10285</v>
      </c>
      <c r="F29" s="7" t="n">
        <v>11670</v>
      </c>
    </row>
    <row r="30" spans="1:6">
      <c r="A30" s="4" t="s">
        <v>359</v>
      </c>
      <c r="B30" s="5" t="n">
        <v>692</v>
      </c>
      <c r="C30" s="7" t="n">
        <v>318</v>
      </c>
      <c r="D30" s="7" t="n">
        <v>1385</v>
      </c>
      <c r="E30" s="7" t="n">
        <v>637</v>
      </c>
    </row>
    <row r="31" spans="1:6">
      <c r="A31" s="4" t="s">
        <v>368</v>
      </c>
    </row>
    <row r="32" spans="1:6">
      <c r="A32" s="3" t="s">
        <v>353</v>
      </c>
    </row>
    <row r="33" spans="1:6">
      <c r="A33" s="4" t="s">
        <v>354</v>
      </c>
      <c r="D33" s="4" t="s">
        <v>369</v>
      </c>
      <c r="F33" s="4" t="s">
        <v>369</v>
      </c>
    </row>
    <row r="34" spans="1:6">
      <c r="A34" s="4" t="s">
        <v>356</v>
      </c>
      <c r="B34" s="5" t="n">
        <v>730</v>
      </c>
      <c r="D34" s="7" t="n">
        <v>730</v>
      </c>
      <c r="F34" s="7" t="n">
        <v>730</v>
      </c>
    </row>
    <row r="35" spans="1:6">
      <c r="A35" s="4" t="s">
        <v>357</v>
      </c>
      <c r="B35" s="5" t="n">
        <v>730</v>
      </c>
      <c r="D35" s="5" t="n">
        <v>730</v>
      </c>
      <c r="F35" s="5" t="n">
        <v>730</v>
      </c>
    </row>
    <row r="36" spans="1:6">
      <c r="A36" s="4" t="s">
        <v>358</v>
      </c>
      <c r="B36" s="7" t="n">
        <v>0</v>
      </c>
      <c r="D36" s="7" t="n">
        <v>0</v>
      </c>
      <c r="F3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370</v>
      </c>
      <c r="B1" s="2" t="s">
        <v>1</v>
      </c>
    </row>
    <row r="2" spans="1:6">
      <c r="B2" s="2" t="s">
        <v>2</v>
      </c>
      <c r="C2" s="2" t="s">
        <v>2</v>
      </c>
      <c r="D2" s="2" t="s">
        <v>23</v>
      </c>
      <c r="E2" s="2" t="s">
        <v>268</v>
      </c>
      <c r="F2" s="2" t="s">
        <v>70</v>
      </c>
    </row>
    <row r="3" spans="1:6">
      <c r="A3" s="3" t="s">
        <v>371</v>
      </c>
    </row>
    <row r="4" spans="1:6">
      <c r="A4" s="4" t="s">
        <v>33</v>
      </c>
      <c r="C4" s="7" t="n">
        <v>52997</v>
      </c>
      <c r="D4" s="7" t="n">
        <v>52499</v>
      </c>
      <c r="F4" s="7" t="n">
        <v>43416</v>
      </c>
    </row>
    <row r="5" spans="1:6">
      <c r="A5" s="4" t="s">
        <v>372</v>
      </c>
      <c r="C5" s="5" t="n">
        <v>-3106</v>
      </c>
      <c r="D5" s="5" t="n">
        <v>-3106</v>
      </c>
      <c r="F5" s="5" t="n">
        <v>-3106</v>
      </c>
    </row>
    <row r="6" spans="1:6">
      <c r="A6" s="4" t="s">
        <v>373</v>
      </c>
      <c r="B6" s="7" t="n">
        <v>49891</v>
      </c>
      <c r="C6" s="7" t="n">
        <v>49891</v>
      </c>
      <c r="D6" s="7" t="n">
        <v>49393</v>
      </c>
      <c r="F6" s="7" t="n">
        <v>40310</v>
      </c>
    </row>
    <row r="7" spans="1:6">
      <c r="A7" s="4" t="s">
        <v>374</v>
      </c>
      <c r="B7" s="5" t="n">
        <v>49891</v>
      </c>
    </row>
    <row r="8" spans="1:6">
      <c r="A8" s="4" t="s">
        <v>272</v>
      </c>
    </row>
    <row r="9" spans="1:6">
      <c r="A9" s="3" t="s">
        <v>371</v>
      </c>
    </row>
    <row r="10" spans="1:6">
      <c r="A10" s="4" t="s">
        <v>373</v>
      </c>
      <c r="E10" s="7" t="n">
        <v>9581</v>
      </c>
    </row>
    <row r="11" spans="1:6">
      <c r="A11" s="4" t="s">
        <v>375</v>
      </c>
      <c r="B11" s="7" t="n">
        <v>4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6</v>
      </c>
      <c r="B1" s="2" t="s">
        <v>2</v>
      </c>
      <c r="C1" s="2" t="s">
        <v>23</v>
      </c>
    </row>
    <row r="2" spans="1:3">
      <c r="A2" s="3" t="s">
        <v>164</v>
      </c>
    </row>
    <row r="3" spans="1:3">
      <c r="A3" s="4" t="s">
        <v>377</v>
      </c>
      <c r="B3" s="7" t="n">
        <v>11715</v>
      </c>
      <c r="C3" s="7" t="n">
        <v>15879</v>
      </c>
    </row>
    <row r="4" spans="1:3">
      <c r="A4" s="4" t="s">
        <v>378</v>
      </c>
      <c r="B4" s="5" t="n">
        <v>6898</v>
      </c>
      <c r="C4" s="5" t="n">
        <v>10007</v>
      </c>
    </row>
    <row r="5" spans="1:3">
      <c r="A5" s="4" t="s">
        <v>363</v>
      </c>
      <c r="B5" s="7" t="n">
        <v>18613</v>
      </c>
      <c r="C5" s="7" t="n">
        <v>258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5"/>
    <col customWidth="1" max="7" min="7" width="16"/>
    <col customWidth="1" max="8" min="8" width="14"/>
  </cols>
  <sheetData>
    <row r="1" spans="1:8">
      <c r="A1" s="1" t="s">
        <v>379</v>
      </c>
      <c r="B1" s="2" t="s">
        <v>69</v>
      </c>
      <c r="D1" s="2" t="s">
        <v>1</v>
      </c>
      <c r="F1" s="2" t="s">
        <v>380</v>
      </c>
      <c r="G1" s="2" t="s">
        <v>352</v>
      </c>
    </row>
    <row r="2" spans="1:8">
      <c r="B2" s="2" t="s">
        <v>2</v>
      </c>
      <c r="C2" s="2" t="s">
        <v>70</v>
      </c>
      <c r="D2" s="2" t="s">
        <v>2</v>
      </c>
      <c r="E2" s="2" t="s">
        <v>70</v>
      </c>
      <c r="F2" s="2" t="s">
        <v>2</v>
      </c>
      <c r="G2" s="2" t="s">
        <v>2</v>
      </c>
      <c r="H2" s="2" t="s">
        <v>23</v>
      </c>
    </row>
    <row r="3" spans="1:8">
      <c r="A3" s="3" t="s">
        <v>381</v>
      </c>
    </row>
    <row r="4" spans="1:8">
      <c r="A4" s="4" t="s">
        <v>83</v>
      </c>
      <c r="B4" s="7" t="n">
        <v>501</v>
      </c>
      <c r="C4" s="7" t="n">
        <v>0</v>
      </c>
      <c r="D4" s="7" t="n">
        <v>1071</v>
      </c>
      <c r="E4" s="7" t="n">
        <v>0</v>
      </c>
    </row>
    <row r="5" spans="1:8">
      <c r="A5" s="4" t="s">
        <v>382</v>
      </c>
      <c r="B5" s="5" t="n">
        <v>600</v>
      </c>
      <c r="D5" s="5" t="n">
        <v>600</v>
      </c>
      <c r="F5" s="7" t="n">
        <v>600</v>
      </c>
      <c r="G5" s="7" t="n">
        <v>600</v>
      </c>
      <c r="H5" s="7" t="n">
        <v>1300</v>
      </c>
    </row>
    <row r="6" spans="1:8">
      <c r="A6" s="4" t="s">
        <v>383</v>
      </c>
    </row>
    <row r="7" spans="1:8">
      <c r="A7" s="3" t="s">
        <v>381</v>
      </c>
    </row>
    <row r="8" spans="1:8">
      <c r="A8" s="4" t="s">
        <v>83</v>
      </c>
      <c r="B8" s="5" t="n">
        <v>300</v>
      </c>
      <c r="D8" s="5" t="n">
        <v>531</v>
      </c>
      <c r="G8" s="5" t="n">
        <v>2000</v>
      </c>
    </row>
    <row r="9" spans="1:8">
      <c r="A9" s="4" t="s">
        <v>382</v>
      </c>
      <c r="B9" s="5" t="n">
        <v>236</v>
      </c>
      <c r="D9" s="5" t="n">
        <v>236</v>
      </c>
      <c r="F9" s="5" t="n">
        <v>236</v>
      </c>
      <c r="G9" s="5" t="n">
        <v>236</v>
      </c>
      <c r="H9" s="5" t="n">
        <v>497</v>
      </c>
    </row>
    <row r="10" spans="1:8">
      <c r="A10" s="4" t="s">
        <v>384</v>
      </c>
    </row>
    <row r="11" spans="1:8">
      <c r="A11" s="3" t="s">
        <v>381</v>
      </c>
    </row>
    <row r="12" spans="1:8">
      <c r="A12" s="4" t="s">
        <v>83</v>
      </c>
      <c r="D12" s="5" t="n">
        <v>615</v>
      </c>
      <c r="F12" s="5" t="n">
        <v>1800</v>
      </c>
    </row>
    <row r="13" spans="1:8">
      <c r="A13" s="4" t="s">
        <v>382</v>
      </c>
      <c r="B13" s="5" t="n">
        <v>409</v>
      </c>
      <c r="D13" s="5" t="n">
        <v>409</v>
      </c>
      <c r="F13" s="5" t="n">
        <v>409</v>
      </c>
      <c r="G13" s="5" t="n">
        <v>409</v>
      </c>
      <c r="H13" s="5" t="n">
        <v>602</v>
      </c>
    </row>
    <row r="14" spans="1:8">
      <c r="A14" s="4" t="s">
        <v>385</v>
      </c>
    </row>
    <row r="15" spans="1:8">
      <c r="A15" s="3" t="s">
        <v>381</v>
      </c>
    </row>
    <row r="16" spans="1:8">
      <c r="A16" s="4" t="s">
        <v>83</v>
      </c>
      <c r="B16" s="5" t="n">
        <v>200</v>
      </c>
      <c r="D16" s="5" t="n">
        <v>405</v>
      </c>
      <c r="G16" s="5" t="n">
        <v>1900</v>
      </c>
    </row>
    <row r="17" spans="1:8">
      <c r="A17" s="4" t="s">
        <v>382</v>
      </c>
      <c r="B17" s="5" t="n">
        <v>113</v>
      </c>
      <c r="D17" s="5" t="n">
        <v>113</v>
      </c>
      <c r="F17" s="5" t="n">
        <v>113</v>
      </c>
      <c r="G17" s="5" t="n">
        <v>113</v>
      </c>
      <c r="H17" s="5" t="n">
        <v>497</v>
      </c>
    </row>
    <row r="18" spans="1:8">
      <c r="A18" s="4" t="s">
        <v>386</v>
      </c>
    </row>
    <row r="19" spans="1:8">
      <c r="A19" s="3" t="s">
        <v>381</v>
      </c>
    </row>
    <row r="20" spans="1:8">
      <c r="A20" s="4" t="s">
        <v>83</v>
      </c>
      <c r="B20" s="5" t="n">
        <v>200</v>
      </c>
      <c r="D20" s="5" t="n">
        <v>245</v>
      </c>
      <c r="F20" s="5" t="n">
        <v>1200</v>
      </c>
    </row>
    <row r="21" spans="1:8">
      <c r="A21" s="4" t="s">
        <v>382</v>
      </c>
      <c r="B21" s="5" t="n">
        <v>11</v>
      </c>
      <c r="D21" s="5" t="n">
        <v>11</v>
      </c>
      <c r="F21" s="5" t="n">
        <v>11</v>
      </c>
      <c r="G21" s="5" t="n">
        <v>11</v>
      </c>
      <c r="H21" s="5" t="n">
        <v>384</v>
      </c>
    </row>
    <row r="22" spans="1:8">
      <c r="A22" s="4" t="s">
        <v>387</v>
      </c>
    </row>
    <row r="23" spans="1:8">
      <c r="A23" s="3" t="s">
        <v>381</v>
      </c>
    </row>
    <row r="24" spans="1:8">
      <c r="A24" s="4" t="s">
        <v>83</v>
      </c>
      <c r="B24" s="5" t="n">
        <v>100</v>
      </c>
      <c r="D24" s="5" t="n">
        <v>126</v>
      </c>
      <c r="G24" s="5" t="n">
        <v>100</v>
      </c>
    </row>
    <row r="25" spans="1:8">
      <c r="A25" s="4" t="s">
        <v>382</v>
      </c>
      <c r="B25" s="5" t="n">
        <v>123</v>
      </c>
      <c r="D25" s="5" t="n">
        <v>123</v>
      </c>
      <c r="F25" s="5" t="n">
        <v>123</v>
      </c>
      <c r="G25" s="5" t="n">
        <v>123</v>
      </c>
      <c r="H25" s="5" t="n">
        <v>0</v>
      </c>
    </row>
    <row r="26" spans="1:8">
      <c r="A26" s="4" t="s">
        <v>388</v>
      </c>
    </row>
    <row r="27" spans="1:8">
      <c r="A27" s="3" t="s">
        <v>381</v>
      </c>
    </row>
    <row r="28" spans="1:8">
      <c r="A28" s="4" t="s">
        <v>83</v>
      </c>
      <c r="D28" s="5" t="n">
        <v>370</v>
      </c>
      <c r="F28" s="5" t="n">
        <v>600</v>
      </c>
    </row>
    <row r="29" spans="1:8">
      <c r="A29" s="4" t="s">
        <v>382</v>
      </c>
      <c r="B29" s="5" t="n">
        <v>398</v>
      </c>
      <c r="D29" s="5" t="n">
        <v>398</v>
      </c>
      <c r="F29" s="5" t="n">
        <v>398</v>
      </c>
      <c r="G29" s="5" t="n">
        <v>398</v>
      </c>
      <c r="H29" s="5" t="n">
        <v>218</v>
      </c>
    </row>
    <row r="30" spans="1:8">
      <c r="A30" s="4" t="s">
        <v>389</v>
      </c>
    </row>
    <row r="31" spans="1:8">
      <c r="A31" s="3" t="s">
        <v>381</v>
      </c>
    </row>
    <row r="32" spans="1:8">
      <c r="A32" s="4" t="s">
        <v>382</v>
      </c>
      <c r="B32" s="7" t="n">
        <v>300</v>
      </c>
      <c r="D32" s="7" t="n">
        <v>300</v>
      </c>
      <c r="F32" s="7" t="n">
        <v>300</v>
      </c>
      <c r="G32" s="7" t="n">
        <v>300</v>
      </c>
      <c r="H32" s="7" t="n">
        <v>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 customWidth="1" max="7" min="7" width="16"/>
  </cols>
  <sheetData>
    <row r="1" spans="1:7">
      <c r="A1" s="1" t="s">
        <v>390</v>
      </c>
      <c r="B1" s="2" t="s">
        <v>69</v>
      </c>
      <c r="D1" s="2" t="s">
        <v>1</v>
      </c>
      <c r="F1" s="2" t="s">
        <v>380</v>
      </c>
      <c r="G1" s="2" t="s">
        <v>352</v>
      </c>
    </row>
    <row r="2" spans="1:7">
      <c r="B2" s="2" t="s">
        <v>2</v>
      </c>
      <c r="C2" s="2" t="s">
        <v>70</v>
      </c>
      <c r="D2" s="2" t="s">
        <v>2</v>
      </c>
      <c r="E2" s="2" t="s">
        <v>70</v>
      </c>
      <c r="F2" s="2" t="s">
        <v>2</v>
      </c>
      <c r="G2" s="2" t="s">
        <v>2</v>
      </c>
    </row>
    <row r="3" spans="1:7">
      <c r="A3" s="3" t="s">
        <v>391</v>
      </c>
    </row>
    <row r="4" spans="1:7">
      <c r="A4" s="4" t="s">
        <v>392</v>
      </c>
      <c r="D4" s="7" t="n">
        <v>1300</v>
      </c>
    </row>
    <row r="5" spans="1:7">
      <c r="A5" s="4" t="s">
        <v>393</v>
      </c>
      <c r="B5" s="7" t="n">
        <v>501</v>
      </c>
      <c r="C5" s="7" t="n">
        <v>0</v>
      </c>
      <c r="D5" s="5" t="n">
        <v>1071</v>
      </c>
      <c r="E5" s="7" t="n">
        <v>0</v>
      </c>
    </row>
    <row r="6" spans="1:7">
      <c r="A6" s="4" t="s">
        <v>394</v>
      </c>
      <c r="B6" s="5" t="n">
        <v>600</v>
      </c>
      <c r="D6" s="5" t="n">
        <v>600</v>
      </c>
      <c r="F6" s="7" t="n">
        <v>600</v>
      </c>
      <c r="G6" s="7" t="n">
        <v>600</v>
      </c>
    </row>
    <row r="7" spans="1:7">
      <c r="A7" s="4" t="s">
        <v>383</v>
      </c>
    </row>
    <row r="8" spans="1:7">
      <c r="A8" s="3" t="s">
        <v>391</v>
      </c>
    </row>
    <row r="9" spans="1:7">
      <c r="A9" s="4" t="s">
        <v>392</v>
      </c>
      <c r="D9" s="5" t="n">
        <v>497</v>
      </c>
    </row>
    <row r="10" spans="1:7">
      <c r="A10" s="4" t="s">
        <v>393</v>
      </c>
      <c r="B10" s="5" t="n">
        <v>300</v>
      </c>
      <c r="D10" s="5" t="n">
        <v>531</v>
      </c>
      <c r="G10" s="5" t="n">
        <v>2000</v>
      </c>
    </row>
    <row r="11" spans="1:7">
      <c r="A11" s="4" t="s">
        <v>395</v>
      </c>
      <c r="D11" s="5" t="n">
        <v>-26</v>
      </c>
    </row>
    <row r="12" spans="1:7">
      <c r="A12" s="4" t="s">
        <v>396</v>
      </c>
      <c r="D12" s="5" t="n">
        <v>-766</v>
      </c>
    </row>
    <row r="13" spans="1:7">
      <c r="A13" s="4" t="s">
        <v>394</v>
      </c>
      <c r="B13" s="5" t="n">
        <v>236</v>
      </c>
      <c r="D13" s="5" t="n">
        <v>236</v>
      </c>
      <c r="F13" s="5" t="n">
        <v>236</v>
      </c>
      <c r="G13" s="5" t="n">
        <v>236</v>
      </c>
    </row>
    <row r="14" spans="1:7">
      <c r="A14" s="4" t="s">
        <v>384</v>
      </c>
    </row>
    <row r="15" spans="1:7">
      <c r="A15" s="3" t="s">
        <v>391</v>
      </c>
    </row>
    <row r="16" spans="1:7">
      <c r="A16" s="4" t="s">
        <v>392</v>
      </c>
      <c r="D16" s="5" t="n">
        <v>602</v>
      </c>
    </row>
    <row r="17" spans="1:7">
      <c r="A17" s="4" t="s">
        <v>393</v>
      </c>
      <c r="D17" s="5" t="n">
        <v>615</v>
      </c>
      <c r="F17" s="5" t="n">
        <v>1800</v>
      </c>
    </row>
    <row r="18" spans="1:7">
      <c r="A18" s="4" t="s">
        <v>395</v>
      </c>
      <c r="D18" s="5" t="n">
        <v>-49</v>
      </c>
    </row>
    <row r="19" spans="1:7">
      <c r="A19" s="4" t="s">
        <v>396</v>
      </c>
      <c r="D19" s="5" t="n">
        <v>-759</v>
      </c>
    </row>
    <row r="20" spans="1:7">
      <c r="A20" s="4" t="s">
        <v>394</v>
      </c>
      <c r="B20" s="5" t="n">
        <v>409</v>
      </c>
      <c r="D20" s="5" t="n">
        <v>409</v>
      </c>
      <c r="F20" s="5" t="n">
        <v>409</v>
      </c>
      <c r="G20" s="5" t="n">
        <v>409</v>
      </c>
    </row>
    <row r="21" spans="1:7">
      <c r="A21" s="4" t="s">
        <v>385</v>
      </c>
    </row>
    <row r="22" spans="1:7">
      <c r="A22" s="3" t="s">
        <v>391</v>
      </c>
    </row>
    <row r="23" spans="1:7">
      <c r="A23" s="4" t="s">
        <v>392</v>
      </c>
      <c r="D23" s="5" t="n">
        <v>497</v>
      </c>
    </row>
    <row r="24" spans="1:7">
      <c r="A24" s="4" t="s">
        <v>393</v>
      </c>
      <c r="B24" s="5" t="n">
        <v>200</v>
      </c>
      <c r="D24" s="5" t="n">
        <v>405</v>
      </c>
      <c r="G24" s="5" t="n">
        <v>1900</v>
      </c>
    </row>
    <row r="25" spans="1:7">
      <c r="A25" s="4" t="s">
        <v>395</v>
      </c>
      <c r="D25" s="5" t="n">
        <v>-26</v>
      </c>
    </row>
    <row r="26" spans="1:7">
      <c r="A26" s="4" t="s">
        <v>396</v>
      </c>
      <c r="D26" s="5" t="n">
        <v>-763</v>
      </c>
    </row>
    <row r="27" spans="1:7">
      <c r="A27" s="4" t="s">
        <v>394</v>
      </c>
      <c r="B27" s="5" t="n">
        <v>113</v>
      </c>
      <c r="D27" s="5" t="n">
        <v>113</v>
      </c>
      <c r="F27" s="5" t="n">
        <v>113</v>
      </c>
      <c r="G27" s="5" t="n">
        <v>113</v>
      </c>
    </row>
    <row r="28" spans="1:7">
      <c r="A28" s="4" t="s">
        <v>386</v>
      </c>
    </row>
    <row r="29" spans="1:7">
      <c r="A29" s="3" t="s">
        <v>391</v>
      </c>
    </row>
    <row r="30" spans="1:7">
      <c r="A30" s="4" t="s">
        <v>392</v>
      </c>
      <c r="D30" s="5" t="n">
        <v>384</v>
      </c>
    </row>
    <row r="31" spans="1:7">
      <c r="A31" s="4" t="s">
        <v>393</v>
      </c>
      <c r="B31" s="5" t="n">
        <v>200</v>
      </c>
      <c r="D31" s="5" t="n">
        <v>245</v>
      </c>
      <c r="F31" s="5" t="n">
        <v>1200</v>
      </c>
    </row>
    <row r="32" spans="1:7">
      <c r="A32" s="4" t="s">
        <v>395</v>
      </c>
      <c r="D32" s="5" t="n">
        <v>-49</v>
      </c>
    </row>
    <row r="33" spans="1:7">
      <c r="A33" s="4" t="s">
        <v>396</v>
      </c>
      <c r="D33" s="5" t="n">
        <v>-569</v>
      </c>
    </row>
    <row r="34" spans="1:7">
      <c r="A34" s="4" t="s">
        <v>394</v>
      </c>
      <c r="B34" s="5" t="n">
        <v>11</v>
      </c>
      <c r="D34" s="5" t="n">
        <v>11</v>
      </c>
      <c r="F34" s="5" t="n">
        <v>11</v>
      </c>
      <c r="G34" s="5" t="n">
        <v>11</v>
      </c>
    </row>
    <row r="35" spans="1:7">
      <c r="A35" s="4" t="s">
        <v>397</v>
      </c>
    </row>
    <row r="36" spans="1:7">
      <c r="A36" s="3" t="s">
        <v>391</v>
      </c>
    </row>
    <row r="37" spans="1:7">
      <c r="A37" s="4" t="s">
        <v>392</v>
      </c>
      <c r="D37" s="5" t="n">
        <v>168</v>
      </c>
    </row>
    <row r="38" spans="1:7">
      <c r="A38" s="4" t="s">
        <v>393</v>
      </c>
      <c r="D38" s="5" t="n">
        <v>0</v>
      </c>
    </row>
    <row r="39" spans="1:7">
      <c r="A39" s="4" t="s">
        <v>395</v>
      </c>
      <c r="D39" s="5" t="n">
        <v>0</v>
      </c>
    </row>
    <row r="40" spans="1:7">
      <c r="A40" s="4" t="s">
        <v>396</v>
      </c>
      <c r="D40" s="5" t="n">
        <v>-168</v>
      </c>
    </row>
    <row r="41" spans="1:7">
      <c r="A41" s="4" t="s">
        <v>394</v>
      </c>
      <c r="B41" s="5" t="n">
        <v>0</v>
      </c>
      <c r="D41" s="5" t="n">
        <v>0</v>
      </c>
      <c r="F41" s="5" t="n">
        <v>0</v>
      </c>
      <c r="G41" s="5" t="n">
        <v>0</v>
      </c>
    </row>
    <row r="42" spans="1:7">
      <c r="A42" s="4" t="s">
        <v>387</v>
      </c>
    </row>
    <row r="43" spans="1:7">
      <c r="A43" s="3" t="s">
        <v>391</v>
      </c>
    </row>
    <row r="44" spans="1:7">
      <c r="A44" s="4" t="s">
        <v>392</v>
      </c>
      <c r="D44" s="5" t="n">
        <v>0</v>
      </c>
    </row>
    <row r="45" spans="1:7">
      <c r="A45" s="4" t="s">
        <v>393</v>
      </c>
      <c r="B45" s="5" t="n">
        <v>100</v>
      </c>
      <c r="D45" s="5" t="n">
        <v>126</v>
      </c>
      <c r="G45" s="5" t="n">
        <v>100</v>
      </c>
    </row>
    <row r="46" spans="1:7">
      <c r="A46" s="4" t="s">
        <v>395</v>
      </c>
      <c r="D46" s="5" t="n">
        <v>0</v>
      </c>
    </row>
    <row r="47" spans="1:7">
      <c r="A47" s="4" t="s">
        <v>396</v>
      </c>
      <c r="D47" s="5" t="n">
        <v>-3</v>
      </c>
    </row>
    <row r="48" spans="1:7">
      <c r="A48" s="4" t="s">
        <v>394</v>
      </c>
      <c r="B48" s="5" t="n">
        <v>123</v>
      </c>
      <c r="D48" s="5" t="n">
        <v>123</v>
      </c>
      <c r="F48" s="5" t="n">
        <v>123</v>
      </c>
      <c r="G48" s="5" t="n">
        <v>123</v>
      </c>
    </row>
    <row r="49" spans="1:7">
      <c r="A49" s="4" t="s">
        <v>388</v>
      </c>
    </row>
    <row r="50" spans="1:7">
      <c r="A50" s="3" t="s">
        <v>391</v>
      </c>
    </row>
    <row r="51" spans="1:7">
      <c r="A51" s="4" t="s">
        <v>392</v>
      </c>
      <c r="D51" s="5" t="n">
        <v>218</v>
      </c>
    </row>
    <row r="52" spans="1:7">
      <c r="A52" s="4" t="s">
        <v>393</v>
      </c>
      <c r="D52" s="5" t="n">
        <v>370</v>
      </c>
      <c r="F52" s="5" t="n">
        <v>600</v>
      </c>
    </row>
    <row r="53" spans="1:7">
      <c r="A53" s="4" t="s">
        <v>395</v>
      </c>
      <c r="D53" s="5" t="n">
        <v>0</v>
      </c>
    </row>
    <row r="54" spans="1:7">
      <c r="A54" s="4" t="s">
        <v>396</v>
      </c>
      <c r="D54" s="5" t="n">
        <v>-190</v>
      </c>
    </row>
    <row r="55" spans="1:7">
      <c r="A55" s="4" t="s">
        <v>394</v>
      </c>
      <c r="B55" s="7" t="n">
        <v>398</v>
      </c>
      <c r="D55" s="7" t="n">
        <v>398</v>
      </c>
      <c r="F55" s="7" t="n">
        <v>398</v>
      </c>
      <c r="G55" s="7" t="n">
        <v>3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98</v>
      </c>
      <c r="B1" s="2" t="s">
        <v>1</v>
      </c>
    </row>
    <row r="2" spans="1:4">
      <c r="B2" s="2" t="s">
        <v>2</v>
      </c>
      <c r="C2" s="2" t="s">
        <v>70</v>
      </c>
      <c r="D2" s="2" t="s">
        <v>399</v>
      </c>
    </row>
    <row r="3" spans="1:4">
      <c r="A3" s="3" t="s">
        <v>400</v>
      </c>
    </row>
    <row r="4" spans="1:4">
      <c r="A4" s="4" t="s">
        <v>401</v>
      </c>
      <c r="B4" s="7" t="n">
        <v>0</v>
      </c>
      <c r="C4" s="7" t="n">
        <v>4980000</v>
      </c>
    </row>
    <row r="5" spans="1:4">
      <c r="A5" s="4" t="s">
        <v>402</v>
      </c>
      <c r="B5" s="5" t="n">
        <v>0</v>
      </c>
      <c r="C5" s="5" t="n">
        <v>600000</v>
      </c>
    </row>
    <row r="6" spans="1:4">
      <c r="A6" s="4" t="s">
        <v>403</v>
      </c>
      <c r="B6" s="7" t="n">
        <v>5400000</v>
      </c>
    </row>
    <row r="7" spans="1:4">
      <c r="A7" s="4" t="s">
        <v>404</v>
      </c>
    </row>
    <row r="8" spans="1:4">
      <c r="A8" s="3" t="s">
        <v>400</v>
      </c>
    </row>
    <row r="9" spans="1:4">
      <c r="A9" s="4" t="s">
        <v>405</v>
      </c>
      <c r="D9" s="7" t="n">
        <v>100000000</v>
      </c>
    </row>
    <row r="10" spans="1:4">
      <c r="A10" s="4" t="s">
        <v>406</v>
      </c>
    </row>
    <row r="11" spans="1:4">
      <c r="A11" s="3" t="s">
        <v>400</v>
      </c>
    </row>
    <row r="12" spans="1:4">
      <c r="A12" s="4" t="s">
        <v>401</v>
      </c>
      <c r="C12" s="7" t="n">
        <v>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0"/>
    <col customWidth="1" max="5" min="5" width="29"/>
    <col customWidth="1" max="6" min="6" width="29"/>
    <col customWidth="1" max="7" min="7" width="29"/>
    <col customWidth="1" max="8" min="8" width="37"/>
    <col customWidth="1" max="9" min="9" width="21"/>
    <col customWidth="1" max="10" min="10" width="37"/>
    <col customWidth="1" max="11" min="11" width="21"/>
    <col customWidth="1" max="12" min="12" width="23"/>
    <col customWidth="1" max="13" min="13" width="20"/>
    <col customWidth="1" max="14" min="14" width="20"/>
  </cols>
  <sheetData>
    <row r="1" spans="1:14">
      <c r="A1" s="1" t="s">
        <v>407</v>
      </c>
      <c r="B1" s="2" t="s">
        <v>408</v>
      </c>
      <c r="C1" s="2" t="s">
        <v>409</v>
      </c>
      <c r="D1" s="2" t="s">
        <v>410</v>
      </c>
      <c r="E1" s="2" t="s">
        <v>411</v>
      </c>
      <c r="F1" s="2" t="s">
        <v>412</v>
      </c>
      <c r="G1" s="2" t="s">
        <v>413</v>
      </c>
      <c r="H1" s="2" t="s">
        <v>414</v>
      </c>
      <c r="I1" s="2" t="s">
        <v>415</v>
      </c>
      <c r="J1" s="2" t="s">
        <v>414</v>
      </c>
      <c r="K1" s="2" t="s">
        <v>415</v>
      </c>
      <c r="L1" s="2" t="s">
        <v>416</v>
      </c>
      <c r="M1" s="2" t="s">
        <v>417</v>
      </c>
      <c r="N1" s="2" t="s">
        <v>418</v>
      </c>
    </row>
    <row r="2" spans="1:14">
      <c r="A2" s="3" t="s">
        <v>110</v>
      </c>
    </row>
    <row r="3" spans="1:14">
      <c r="A3" s="4" t="s">
        <v>419</v>
      </c>
      <c r="H3" s="5" t="n">
        <v>120000000</v>
      </c>
      <c r="J3" s="5" t="n">
        <v>120000000</v>
      </c>
      <c r="N3" s="5" t="n">
        <v>120000000</v>
      </c>
    </row>
    <row r="4" spans="1:14">
      <c r="A4" s="4" t="s">
        <v>420</v>
      </c>
      <c r="M4" s="11" t="n">
        <v>1.5</v>
      </c>
    </row>
    <row r="5" spans="1:14">
      <c r="A5" s="3" t="s">
        <v>421</v>
      </c>
    </row>
    <row r="6" spans="1:14">
      <c r="A6" s="4" t="s">
        <v>422</v>
      </c>
      <c r="J6" s="7" t="n">
        <v>90000</v>
      </c>
      <c r="K6" s="7" t="n">
        <v>15000</v>
      </c>
    </row>
    <row r="7" spans="1:14">
      <c r="A7" s="3" t="s">
        <v>423</v>
      </c>
    </row>
    <row r="8" spans="1:14">
      <c r="A8" s="4" t="s">
        <v>424</v>
      </c>
      <c r="H8" s="7" t="n">
        <v>4237000</v>
      </c>
      <c r="I8" s="7" t="n">
        <v>4641000</v>
      </c>
      <c r="J8" s="5" t="n">
        <v>7500000</v>
      </c>
      <c r="K8" s="5" t="n">
        <v>9056000</v>
      </c>
    </row>
    <row r="9" spans="1:14">
      <c r="A9" s="4" t="s">
        <v>425</v>
      </c>
      <c r="J9" s="5" t="n">
        <v>0</v>
      </c>
      <c r="K9" s="5" t="n">
        <v>0</v>
      </c>
    </row>
    <row r="10" spans="1:14">
      <c r="A10" s="4" t="s">
        <v>426</v>
      </c>
      <c r="H10" s="5" t="n">
        <v>19200000</v>
      </c>
      <c r="J10" s="7" t="n">
        <v>19200000</v>
      </c>
    </row>
    <row r="11" spans="1:14">
      <c r="A11" s="4" t="s">
        <v>427</v>
      </c>
      <c r="J11" s="4" t="s">
        <v>306</v>
      </c>
    </row>
    <row r="12" spans="1:14">
      <c r="A12" s="4" t="s">
        <v>428</v>
      </c>
    </row>
    <row r="13" spans="1:14">
      <c r="A13" s="3" t="s">
        <v>423</v>
      </c>
    </row>
    <row r="14" spans="1:14">
      <c r="A14" s="4" t="s">
        <v>424</v>
      </c>
      <c r="H14" s="5" t="n">
        <v>87000</v>
      </c>
      <c r="I14" s="5" t="n">
        <v>93000</v>
      </c>
      <c r="J14" s="7" t="n">
        <v>186000</v>
      </c>
      <c r="K14" s="5" t="n">
        <v>164000</v>
      </c>
    </row>
    <row r="15" spans="1:14">
      <c r="A15" s="4" t="s">
        <v>429</v>
      </c>
    </row>
    <row r="16" spans="1:14">
      <c r="A16" s="3" t="s">
        <v>423</v>
      </c>
    </row>
    <row r="17" spans="1:14">
      <c r="A17" s="4" t="s">
        <v>424</v>
      </c>
      <c r="H17" s="5" t="n">
        <v>261000</v>
      </c>
      <c r="I17" s="5" t="n">
        <v>322000</v>
      </c>
      <c r="J17" s="5" t="n">
        <v>578000</v>
      </c>
      <c r="K17" s="5" t="n">
        <v>654000</v>
      </c>
    </row>
    <row r="18" spans="1:14">
      <c r="A18" s="4" t="s">
        <v>430</v>
      </c>
    </row>
    <row r="19" spans="1:14">
      <c r="A19" s="3" t="s">
        <v>423</v>
      </c>
    </row>
    <row r="20" spans="1:14">
      <c r="A20" s="4" t="s">
        <v>424</v>
      </c>
      <c r="H20" s="5" t="n">
        <v>1238000</v>
      </c>
      <c r="I20" s="5" t="n">
        <v>1210000</v>
      </c>
      <c r="J20" s="5" t="n">
        <v>2555000</v>
      </c>
      <c r="K20" s="5" t="n">
        <v>2389000</v>
      </c>
    </row>
    <row r="21" spans="1:14">
      <c r="A21" s="4" t="s">
        <v>431</v>
      </c>
    </row>
    <row r="22" spans="1:14">
      <c r="A22" s="3" t="s">
        <v>423</v>
      </c>
    </row>
    <row r="23" spans="1:14">
      <c r="A23" s="4" t="s">
        <v>424</v>
      </c>
      <c r="H23" s="5" t="n">
        <v>907000</v>
      </c>
      <c r="I23" s="5" t="n">
        <v>1224000</v>
      </c>
      <c r="J23" s="5" t="n">
        <v>819000</v>
      </c>
      <c r="K23" s="5" t="n">
        <v>2244000</v>
      </c>
    </row>
    <row r="24" spans="1:14">
      <c r="A24" s="4" t="s">
        <v>432</v>
      </c>
    </row>
    <row r="25" spans="1:14">
      <c r="A25" s="3" t="s">
        <v>423</v>
      </c>
    </row>
    <row r="26" spans="1:14">
      <c r="A26" s="4" t="s">
        <v>424</v>
      </c>
      <c r="H26" s="7" t="n">
        <v>1744000</v>
      </c>
      <c r="I26" s="7" t="n">
        <v>1792000</v>
      </c>
      <c r="J26" s="7" t="n">
        <v>3362000</v>
      </c>
      <c r="K26" s="7" t="n">
        <v>3605000</v>
      </c>
    </row>
    <row r="27" spans="1:14">
      <c r="A27" s="4" t="s">
        <v>433</v>
      </c>
    </row>
    <row r="28" spans="1:14">
      <c r="A28" s="3" t="s">
        <v>434</v>
      </c>
    </row>
    <row r="29" spans="1:14">
      <c r="A29" s="4" t="s">
        <v>435</v>
      </c>
      <c r="J29" s="5" t="n">
        <v>147085</v>
      </c>
    </row>
    <row r="30" spans="1:14">
      <c r="A30" s="4" t="s">
        <v>436</v>
      </c>
      <c r="J30" s="5" t="n">
        <v>165000</v>
      </c>
    </row>
    <row r="31" spans="1:14">
      <c r="A31" s="4" t="s">
        <v>437</v>
      </c>
      <c r="J31" s="5" t="n">
        <v>-47856</v>
      </c>
    </row>
    <row r="32" spans="1:14">
      <c r="A32" s="4" t="s">
        <v>438</v>
      </c>
      <c r="J32" s="5" t="n">
        <v>-10060</v>
      </c>
    </row>
    <row r="33" spans="1:14">
      <c r="A33" s="4" t="s">
        <v>439</v>
      </c>
      <c r="H33" s="5" t="n">
        <v>254169</v>
      </c>
      <c r="J33" s="5" t="n">
        <v>254169</v>
      </c>
    </row>
    <row r="34" spans="1:14">
      <c r="A34" s="3" t="s">
        <v>423</v>
      </c>
    </row>
    <row r="35" spans="1:14">
      <c r="A35" s="4" t="s">
        <v>440</v>
      </c>
      <c r="J35" s="8" t="n">
        <v>12.11</v>
      </c>
    </row>
    <row r="36" spans="1:14">
      <c r="A36" s="4" t="s">
        <v>441</v>
      </c>
      <c r="J36" s="11" t="n">
        <v>8.41</v>
      </c>
    </row>
    <row r="37" spans="1:14">
      <c r="A37" s="4" t="s">
        <v>442</v>
      </c>
      <c r="J37" s="11" t="n">
        <v>13.04</v>
      </c>
    </row>
    <row r="38" spans="1:14">
      <c r="A38" s="4" t="s">
        <v>443</v>
      </c>
      <c r="J38" s="11" t="n">
        <v>11.87</v>
      </c>
    </row>
    <row r="39" spans="1:14">
      <c r="A39" s="4" t="s">
        <v>444</v>
      </c>
      <c r="H39" s="8" t="n">
        <v>9.539999999999999</v>
      </c>
      <c r="J39" s="8" t="n">
        <v>9.539999999999999</v>
      </c>
    </row>
    <row r="40" spans="1:14">
      <c r="A40" s="4" t="s">
        <v>445</v>
      </c>
      <c r="J40" s="7" t="n">
        <v>600000</v>
      </c>
    </row>
    <row r="41" spans="1:14">
      <c r="A41" s="4" t="s">
        <v>446</v>
      </c>
    </row>
    <row r="42" spans="1:14">
      <c r="A42" s="3" t="s">
        <v>447</v>
      </c>
    </row>
    <row r="43" spans="1:14">
      <c r="A43" s="4" t="s">
        <v>448</v>
      </c>
      <c r="J43" s="5" t="n">
        <v>5610106</v>
      </c>
    </row>
    <row r="44" spans="1:14">
      <c r="A44" s="4" t="s">
        <v>436</v>
      </c>
      <c r="J44" s="5" t="n">
        <v>5200</v>
      </c>
    </row>
    <row r="45" spans="1:14">
      <c r="A45" s="4" t="s">
        <v>449</v>
      </c>
      <c r="J45" s="5" t="n">
        <v>-21815</v>
      </c>
    </row>
    <row r="46" spans="1:14">
      <c r="A46" s="4" t="s">
        <v>438</v>
      </c>
      <c r="J46" s="5" t="n">
        <v>-27665</v>
      </c>
    </row>
    <row r="47" spans="1:14">
      <c r="A47" s="4" t="s">
        <v>450</v>
      </c>
      <c r="J47" s="5" t="n">
        <v>-154043</v>
      </c>
    </row>
    <row r="48" spans="1:14">
      <c r="A48" s="4" t="s">
        <v>451</v>
      </c>
      <c r="H48" s="5" t="n">
        <v>5411783</v>
      </c>
      <c r="J48" s="5" t="n">
        <v>5411783</v>
      </c>
    </row>
    <row r="49" spans="1:14">
      <c r="A49" s="4" t="s">
        <v>452</v>
      </c>
      <c r="H49" s="5" t="n">
        <v>5378996</v>
      </c>
      <c r="J49" s="5" t="n">
        <v>5378996</v>
      </c>
    </row>
    <row r="50" spans="1:14">
      <c r="A50" s="4" t="s">
        <v>453</v>
      </c>
      <c r="H50" s="5" t="n">
        <v>4954545</v>
      </c>
      <c r="J50" s="5" t="n">
        <v>4954545</v>
      </c>
    </row>
    <row r="51" spans="1:14">
      <c r="A51" s="3" t="s">
        <v>454</v>
      </c>
    </row>
    <row r="52" spans="1:14">
      <c r="A52" s="4" t="s">
        <v>455</v>
      </c>
      <c r="J52" s="8" t="n">
        <v>15.73</v>
      </c>
    </row>
    <row r="53" spans="1:14">
      <c r="A53" s="4" t="s">
        <v>441</v>
      </c>
      <c r="J53" s="11" t="n">
        <v>6.46</v>
      </c>
    </row>
    <row r="54" spans="1:14">
      <c r="A54" s="4" t="s">
        <v>456</v>
      </c>
      <c r="J54" s="11" t="n">
        <v>4.13</v>
      </c>
    </row>
    <row r="55" spans="1:14">
      <c r="A55" s="4" t="s">
        <v>443</v>
      </c>
      <c r="J55" s="11" t="n">
        <v>14.32</v>
      </c>
    </row>
    <row r="56" spans="1:14">
      <c r="A56" s="4" t="s">
        <v>457</v>
      </c>
      <c r="J56" s="11" t="n">
        <v>19.31</v>
      </c>
    </row>
    <row r="57" spans="1:14">
      <c r="A57" s="4" t="s">
        <v>458</v>
      </c>
      <c r="H57" s="8" t="n">
        <v>15.67</v>
      </c>
      <c r="J57" s="11" t="n">
        <v>15.67</v>
      </c>
    </row>
    <row r="58" spans="1:14">
      <c r="A58" s="4" t="s">
        <v>459</v>
      </c>
      <c r="H58" s="11" t="n">
        <v>15.69</v>
      </c>
      <c r="J58" s="11" t="n">
        <v>15.69</v>
      </c>
    </row>
    <row r="59" spans="1:14">
      <c r="A59" s="4" t="s">
        <v>460</v>
      </c>
      <c r="H59" s="8" t="n">
        <v>15.76</v>
      </c>
      <c r="J59" s="8" t="n">
        <v>15.76</v>
      </c>
    </row>
    <row r="60" spans="1:14">
      <c r="A60" s="3" t="s">
        <v>461</v>
      </c>
    </row>
    <row r="61" spans="1:14">
      <c r="A61" s="4" t="s">
        <v>462</v>
      </c>
      <c r="J61" s="4" t="s">
        <v>463</v>
      </c>
    </row>
    <row r="62" spans="1:14">
      <c r="A62" s="4" t="s">
        <v>464</v>
      </c>
      <c r="J62" s="4" t="s">
        <v>465</v>
      </c>
    </row>
    <row r="63" spans="1:14">
      <c r="A63" s="4" t="s">
        <v>466</v>
      </c>
      <c r="J63" s="4" t="s">
        <v>467</v>
      </c>
    </row>
    <row r="64" spans="1:14">
      <c r="A64" s="3" t="s">
        <v>468</v>
      </c>
    </row>
    <row r="65" spans="1:14">
      <c r="A65" s="4" t="s">
        <v>469</v>
      </c>
      <c r="H65" s="7" t="n">
        <v>168000</v>
      </c>
      <c r="J65" s="7" t="n">
        <v>168000</v>
      </c>
    </row>
    <row r="66" spans="1:14">
      <c r="A66" s="4" t="s">
        <v>470</v>
      </c>
      <c r="H66" s="5" t="n">
        <v>163000</v>
      </c>
      <c r="J66" s="5" t="n">
        <v>163000</v>
      </c>
    </row>
    <row r="67" spans="1:14">
      <c r="A67" s="4" t="s">
        <v>471</v>
      </c>
      <c r="H67" s="7" t="n">
        <v>137000</v>
      </c>
      <c r="J67" s="7" t="n">
        <v>137000</v>
      </c>
    </row>
    <row r="68" spans="1:14">
      <c r="A68" s="3" t="s">
        <v>421</v>
      </c>
    </row>
    <row r="69" spans="1:14">
      <c r="A69" s="4" t="s">
        <v>472</v>
      </c>
      <c r="J69" s="4" t="s">
        <v>473</v>
      </c>
    </row>
    <row r="70" spans="1:14">
      <c r="A70" s="4" t="s">
        <v>474</v>
      </c>
      <c r="H70" s="4" t="s">
        <v>475</v>
      </c>
      <c r="J70" s="4" t="s">
        <v>475</v>
      </c>
    </row>
    <row r="71" spans="1:14">
      <c r="A71" s="4" t="s">
        <v>476</v>
      </c>
      <c r="H71" s="4" t="s">
        <v>477</v>
      </c>
      <c r="J71" s="4" t="s">
        <v>478</v>
      </c>
    </row>
    <row r="72" spans="1:14">
      <c r="A72" s="4" t="s">
        <v>479</v>
      </c>
      <c r="J72" s="4" t="s">
        <v>480</v>
      </c>
    </row>
    <row r="73" spans="1:14">
      <c r="A73" s="4" t="s">
        <v>481</v>
      </c>
      <c r="H73" s="8" t="n">
        <v>3.48</v>
      </c>
      <c r="J73" s="8" t="n">
        <v>2.98</v>
      </c>
    </row>
    <row r="74" spans="1:14">
      <c r="A74" s="4" t="s">
        <v>482</v>
      </c>
      <c r="H74" s="7" t="n">
        <v>25000</v>
      </c>
      <c r="J74" s="7" t="n">
        <v>62000</v>
      </c>
    </row>
    <row r="75" spans="1:14">
      <c r="A75" s="4" t="s">
        <v>422</v>
      </c>
      <c r="H75" s="7" t="n">
        <v>39000</v>
      </c>
      <c r="J75" s="7" t="n">
        <v>90000</v>
      </c>
    </row>
    <row r="76" spans="1:14">
      <c r="A76" s="4" t="s">
        <v>483</v>
      </c>
    </row>
    <row r="77" spans="1:14">
      <c r="A77" s="3" t="s">
        <v>434</v>
      </c>
    </row>
    <row r="78" spans="1:14">
      <c r="A78" s="4" t="s">
        <v>435</v>
      </c>
      <c r="J78" s="5" t="n">
        <v>2030028</v>
      </c>
    </row>
    <row r="79" spans="1:14">
      <c r="A79" s="4" t="s">
        <v>436</v>
      </c>
      <c r="J79" s="5" t="n">
        <v>727272</v>
      </c>
    </row>
    <row r="80" spans="1:14">
      <c r="A80" s="4" t="s">
        <v>437</v>
      </c>
      <c r="J80" s="5" t="n">
        <v>-633917</v>
      </c>
    </row>
    <row r="81" spans="1:14">
      <c r="A81" s="4" t="s">
        <v>438</v>
      </c>
      <c r="J81" s="5" t="n">
        <v>-14083</v>
      </c>
    </row>
    <row r="82" spans="1:14">
      <c r="A82" s="4" t="s">
        <v>439</v>
      </c>
      <c r="H82" s="5" t="n">
        <v>2109300</v>
      </c>
      <c r="J82" s="5" t="n">
        <v>2109300</v>
      </c>
    </row>
    <row r="83" spans="1:14">
      <c r="A83" s="3" t="s">
        <v>423</v>
      </c>
    </row>
    <row r="84" spans="1:14">
      <c r="A84" s="4" t="s">
        <v>440</v>
      </c>
      <c r="J84" s="8" t="n">
        <v>9.69</v>
      </c>
    </row>
    <row r="85" spans="1:14">
      <c r="A85" s="4" t="s">
        <v>441</v>
      </c>
      <c r="J85" s="11" t="n">
        <v>6.86</v>
      </c>
    </row>
    <row r="86" spans="1:14">
      <c r="A86" s="4" t="s">
        <v>442</v>
      </c>
      <c r="J86" s="11" t="n">
        <v>9.529999999999999</v>
      </c>
    </row>
    <row r="87" spans="1:14">
      <c r="A87" s="4" t="s">
        <v>443</v>
      </c>
      <c r="J87" s="11" t="n">
        <v>14.71</v>
      </c>
    </row>
    <row r="88" spans="1:14">
      <c r="A88" s="4" t="s">
        <v>444</v>
      </c>
      <c r="H88" s="8" t="n">
        <v>8.73</v>
      </c>
      <c r="J88" s="8" t="n">
        <v>8.73</v>
      </c>
    </row>
    <row r="89" spans="1:14">
      <c r="A89" s="4" t="s">
        <v>445</v>
      </c>
      <c r="J89" s="7" t="n">
        <v>6300000</v>
      </c>
    </row>
    <row r="90" spans="1:14">
      <c r="A90" s="4" t="s">
        <v>484</v>
      </c>
    </row>
    <row r="91" spans="1:14">
      <c r="A91" s="3" t="s">
        <v>434</v>
      </c>
    </row>
    <row r="92" spans="1:14">
      <c r="A92" s="4" t="s">
        <v>435</v>
      </c>
      <c r="J92" s="5" t="n">
        <v>110219</v>
      </c>
    </row>
    <row r="93" spans="1:14">
      <c r="A93" s="4" t="s">
        <v>436</v>
      </c>
      <c r="J93" s="5" t="n">
        <v>0</v>
      </c>
    </row>
    <row r="94" spans="1:14">
      <c r="A94" s="4" t="s">
        <v>437</v>
      </c>
      <c r="J94" s="5" t="n">
        <v>-25661</v>
      </c>
    </row>
    <row r="95" spans="1:14">
      <c r="A95" s="4" t="s">
        <v>438</v>
      </c>
      <c r="J95" s="5" t="n">
        <v>-11064</v>
      </c>
    </row>
    <row r="96" spans="1:14">
      <c r="A96" s="4" t="s">
        <v>439</v>
      </c>
      <c r="H96" s="5" t="n">
        <v>73494</v>
      </c>
      <c r="J96" s="5" t="n">
        <v>73494</v>
      </c>
    </row>
    <row r="97" spans="1:14">
      <c r="A97" s="3" t="s">
        <v>423</v>
      </c>
    </row>
    <row r="98" spans="1:14">
      <c r="A98" s="4" t="s">
        <v>440</v>
      </c>
      <c r="J98" s="8" t="n">
        <v>11.95</v>
      </c>
    </row>
    <row r="99" spans="1:14">
      <c r="A99" s="4" t="s">
        <v>441</v>
      </c>
      <c r="J99" s="5" t="n">
        <v>0</v>
      </c>
    </row>
    <row r="100" spans="1:14">
      <c r="A100" s="4" t="s">
        <v>442</v>
      </c>
      <c r="J100" s="11" t="n">
        <v>11.28</v>
      </c>
    </row>
    <row r="101" spans="1:14">
      <c r="A101" s="4" t="s">
        <v>443</v>
      </c>
      <c r="J101" s="11" t="n">
        <v>8.34</v>
      </c>
    </row>
    <row r="102" spans="1:14">
      <c r="A102" s="4" t="s">
        <v>444</v>
      </c>
      <c r="H102" s="8" t="n">
        <v>12.72</v>
      </c>
      <c r="J102" s="8" t="n">
        <v>12.72</v>
      </c>
    </row>
    <row r="103" spans="1:14">
      <c r="A103" s="4" t="s">
        <v>485</v>
      </c>
    </row>
    <row r="104" spans="1:14">
      <c r="A104" s="3" t="s">
        <v>423</v>
      </c>
    </row>
    <row r="105" spans="1:14">
      <c r="A105" s="4" t="s">
        <v>486</v>
      </c>
      <c r="J105" s="4" t="s">
        <v>487</v>
      </c>
    </row>
    <row r="106" spans="1:14">
      <c r="A106" s="4" t="s">
        <v>488</v>
      </c>
      <c r="J106" s="4" t="s">
        <v>489</v>
      </c>
    </row>
    <row r="107" spans="1:14">
      <c r="A107" s="4" t="s">
        <v>490</v>
      </c>
      <c r="J107" s="5" t="n">
        <v>500</v>
      </c>
    </row>
    <row r="108" spans="1:14">
      <c r="A108" s="4" t="s">
        <v>491</v>
      </c>
    </row>
    <row r="109" spans="1:14">
      <c r="A109" s="3" t="s">
        <v>110</v>
      </c>
    </row>
    <row r="110" spans="1:14">
      <c r="A110" s="4" t="s">
        <v>492</v>
      </c>
      <c r="C110" s="5" t="n">
        <v>5</v>
      </c>
    </row>
    <row r="111" spans="1:14">
      <c r="A111" s="3" t="s">
        <v>434</v>
      </c>
    </row>
    <row r="112" spans="1:14">
      <c r="A112" s="4" t="s">
        <v>436</v>
      </c>
      <c r="C112" s="5" t="n">
        <v>165000</v>
      </c>
    </row>
    <row r="113" spans="1:14">
      <c r="A113" s="4" t="s">
        <v>493</v>
      </c>
    </row>
    <row r="114" spans="1:14">
      <c r="A114" s="3" t="s">
        <v>110</v>
      </c>
    </row>
    <row r="115" spans="1:14">
      <c r="A115" s="4" t="s">
        <v>494</v>
      </c>
      <c r="C115" s="4" t="s">
        <v>495</v>
      </c>
    </row>
    <row r="116" spans="1:14">
      <c r="A116" s="4" t="s">
        <v>496</v>
      </c>
    </row>
    <row r="117" spans="1:14">
      <c r="A117" s="3" t="s">
        <v>110</v>
      </c>
    </row>
    <row r="118" spans="1:14">
      <c r="A118" s="4" t="s">
        <v>494</v>
      </c>
      <c r="C118" s="4" t="s">
        <v>495</v>
      </c>
    </row>
    <row r="119" spans="1:14">
      <c r="A119" s="4" t="s">
        <v>497</v>
      </c>
    </row>
    <row r="120" spans="1:14">
      <c r="A120" s="3" t="s">
        <v>110</v>
      </c>
    </row>
    <row r="121" spans="1:14">
      <c r="A121" s="4" t="s">
        <v>494</v>
      </c>
      <c r="C121" s="4" t="s">
        <v>495</v>
      </c>
    </row>
    <row r="122" spans="1:14">
      <c r="A122" s="4" t="s">
        <v>498</v>
      </c>
    </row>
    <row r="123" spans="1:14">
      <c r="A123" s="3" t="s">
        <v>110</v>
      </c>
    </row>
    <row r="124" spans="1:14">
      <c r="A124" s="4" t="s">
        <v>492</v>
      </c>
      <c r="E124" s="5" t="n">
        <v>6</v>
      </c>
      <c r="G124" s="5" t="n">
        <v>4</v>
      </c>
    </row>
    <row r="125" spans="1:14">
      <c r="A125" s="4" t="s">
        <v>499</v>
      </c>
      <c r="G125" s="4" t="s">
        <v>500</v>
      </c>
    </row>
    <row r="126" spans="1:14">
      <c r="A126" s="3" t="s">
        <v>434</v>
      </c>
    </row>
    <row r="127" spans="1:14">
      <c r="A127" s="4" t="s">
        <v>436</v>
      </c>
      <c r="E127" s="5" t="n">
        <v>131250</v>
      </c>
    </row>
    <row r="128" spans="1:14">
      <c r="A128" s="4" t="s">
        <v>437</v>
      </c>
      <c r="G128" s="5" t="n">
        <v>-24106</v>
      </c>
    </row>
    <row r="129" spans="1:14">
      <c r="A129" s="4" t="s">
        <v>438</v>
      </c>
      <c r="D129" s="5" t="n">
        <v>-2560</v>
      </c>
    </row>
    <row r="130" spans="1:14">
      <c r="A130" s="4" t="s">
        <v>501</v>
      </c>
    </row>
    <row r="131" spans="1:14">
      <c r="A131" s="3" t="s">
        <v>110</v>
      </c>
    </row>
    <row r="132" spans="1:14">
      <c r="A132" s="4" t="s">
        <v>494</v>
      </c>
      <c r="E132" s="4" t="s">
        <v>495</v>
      </c>
    </row>
    <row r="133" spans="1:14">
      <c r="A133" s="4" t="s">
        <v>502</v>
      </c>
    </row>
    <row r="134" spans="1:14">
      <c r="A134" s="3" t="s">
        <v>110</v>
      </c>
    </row>
    <row r="135" spans="1:14">
      <c r="A135" s="4" t="s">
        <v>494</v>
      </c>
      <c r="E135" s="4" t="s">
        <v>495</v>
      </c>
    </row>
    <row r="136" spans="1:14">
      <c r="A136" s="4" t="s">
        <v>503</v>
      </c>
    </row>
    <row r="137" spans="1:14">
      <c r="A137" s="3" t="s">
        <v>110</v>
      </c>
    </row>
    <row r="138" spans="1:14">
      <c r="A138" s="4" t="s">
        <v>494</v>
      </c>
      <c r="E138" s="4" t="s">
        <v>495</v>
      </c>
    </row>
    <row r="139" spans="1:14">
      <c r="A139" s="4" t="s">
        <v>504</v>
      </c>
    </row>
    <row r="140" spans="1:14">
      <c r="A140" s="3" t="s">
        <v>110</v>
      </c>
    </row>
    <row r="141" spans="1:14">
      <c r="A141" s="4" t="s">
        <v>492</v>
      </c>
      <c r="F141" s="5" t="n">
        <v>8</v>
      </c>
      <c r="G141" s="5" t="n">
        <v>4</v>
      </c>
      <c r="L141" s="5" t="n">
        <v>2</v>
      </c>
    </row>
    <row r="142" spans="1:14">
      <c r="A142" s="4" t="s">
        <v>499</v>
      </c>
      <c r="G142" s="4" t="s">
        <v>505</v>
      </c>
    </row>
    <row r="143" spans="1:14">
      <c r="A143" s="3" t="s">
        <v>434</v>
      </c>
    </row>
    <row r="144" spans="1:14">
      <c r="A144" s="4" t="s">
        <v>436</v>
      </c>
      <c r="F144" s="5" t="n">
        <v>131250</v>
      </c>
    </row>
    <row r="145" spans="1:14">
      <c r="A145" s="4" t="s">
        <v>437</v>
      </c>
      <c r="G145" s="5" t="n">
        <v>-23750</v>
      </c>
    </row>
    <row r="146" spans="1:14">
      <c r="A146" s="4" t="s">
        <v>438</v>
      </c>
      <c r="B146" s="5" t="n">
        <v>-7500</v>
      </c>
    </row>
    <row r="147" spans="1:14">
      <c r="A147" s="4" t="s">
        <v>506</v>
      </c>
    </row>
    <row r="148" spans="1:14">
      <c r="A148" s="3" t="s">
        <v>110</v>
      </c>
    </row>
    <row r="149" spans="1:14">
      <c r="A149" s="4" t="s">
        <v>494</v>
      </c>
      <c r="F149" s="4" t="s">
        <v>495</v>
      </c>
    </row>
    <row r="150" spans="1:14">
      <c r="A150" s="4" t="s">
        <v>507</v>
      </c>
    </row>
    <row r="151" spans="1:14">
      <c r="A151" s="3" t="s">
        <v>110</v>
      </c>
    </row>
    <row r="152" spans="1:14">
      <c r="A152" s="4" t="s">
        <v>494</v>
      </c>
      <c r="F152" s="4" t="s">
        <v>495</v>
      </c>
    </row>
    <row r="153" spans="1:14">
      <c r="A153" s="4" t="s">
        <v>508</v>
      </c>
    </row>
    <row r="154" spans="1:14">
      <c r="A154" s="3" t="s">
        <v>110</v>
      </c>
    </row>
    <row r="155" spans="1:14">
      <c r="A155" s="4" t="s">
        <v>494</v>
      </c>
      <c r="F155" s="4" t="s">
        <v>495</v>
      </c>
    </row>
    <row r="156" spans="1:14">
      <c r="A156" s="4" t="s">
        <v>509</v>
      </c>
    </row>
    <row r="157" spans="1:14">
      <c r="A157" s="3" t="s">
        <v>423</v>
      </c>
    </row>
    <row r="158" spans="1:14">
      <c r="A158" s="4" t="s">
        <v>424</v>
      </c>
      <c r="J158" s="7" t="n">
        <v>-1000000</v>
      </c>
    </row>
    <row r="159" spans="1:14">
      <c r="A159" s="4" t="s">
        <v>404</v>
      </c>
    </row>
    <row r="160" spans="1:14">
      <c r="A160" s="3" t="s">
        <v>110</v>
      </c>
    </row>
    <row r="161" spans="1:14">
      <c r="A161" s="4" t="s">
        <v>419</v>
      </c>
      <c r="M161" s="5" t="n">
        <v>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10</v>
      </c>
      <c r="B1" s="2" t="s">
        <v>69</v>
      </c>
      <c r="D1" s="2" t="s">
        <v>1</v>
      </c>
    </row>
    <row r="2" spans="1:6">
      <c r="B2" s="2" t="s">
        <v>2</v>
      </c>
      <c r="C2" s="2" t="s">
        <v>70</v>
      </c>
      <c r="D2" s="2" t="s">
        <v>2</v>
      </c>
      <c r="E2" s="2" t="s">
        <v>70</v>
      </c>
      <c r="F2" s="2" t="s">
        <v>23</v>
      </c>
    </row>
    <row r="3" spans="1:6">
      <c r="A3" s="4" t="s">
        <v>511</v>
      </c>
    </row>
    <row r="4" spans="1:6">
      <c r="A4" s="3" t="s">
        <v>179</v>
      </c>
    </row>
    <row r="5" spans="1:6">
      <c r="A5" s="4" t="s">
        <v>512</v>
      </c>
      <c r="D5" s="4" t="s">
        <v>513</v>
      </c>
    </row>
    <row r="6" spans="1:6">
      <c r="A6" s="4" t="s">
        <v>514</v>
      </c>
    </row>
    <row r="7" spans="1:6">
      <c r="A7" s="3" t="s">
        <v>179</v>
      </c>
    </row>
    <row r="8" spans="1:6">
      <c r="A8" s="4" t="s">
        <v>515</v>
      </c>
      <c r="B8" s="4" t="s">
        <v>516</v>
      </c>
      <c r="C8" s="4" t="s">
        <v>517</v>
      </c>
      <c r="D8" s="4" t="s">
        <v>518</v>
      </c>
    </row>
    <row r="9" spans="1:6">
      <c r="A9" s="4" t="s">
        <v>519</v>
      </c>
    </row>
    <row r="10" spans="1:6">
      <c r="A10" s="3" t="s">
        <v>179</v>
      </c>
    </row>
    <row r="11" spans="1:6">
      <c r="A11" s="4" t="s">
        <v>515</v>
      </c>
      <c r="B11" s="4" t="s">
        <v>516</v>
      </c>
      <c r="C11" s="4" t="s">
        <v>520</v>
      </c>
      <c r="E11" s="4" t="s">
        <v>518</v>
      </c>
    </row>
    <row r="12" spans="1:6">
      <c r="A12" s="4" t="s">
        <v>521</v>
      </c>
    </row>
    <row r="13" spans="1:6">
      <c r="A13" s="3" t="s">
        <v>179</v>
      </c>
    </row>
    <row r="14" spans="1:6">
      <c r="A14" s="4" t="s">
        <v>515</v>
      </c>
      <c r="E14" s="4" t="s">
        <v>522</v>
      </c>
    </row>
    <row r="15" spans="1:6">
      <c r="A15" s="4" t="s">
        <v>523</v>
      </c>
    </row>
    <row r="16" spans="1:6">
      <c r="A16" s="3" t="s">
        <v>179</v>
      </c>
    </row>
    <row r="17" spans="1:6">
      <c r="A17" s="4" t="s">
        <v>512</v>
      </c>
      <c r="D17" s="4" t="s">
        <v>513</v>
      </c>
    </row>
    <row r="18" spans="1:6">
      <c r="A18" s="4" t="s">
        <v>524</v>
      </c>
    </row>
    <row r="19" spans="1:6">
      <c r="A19" s="3" t="s">
        <v>179</v>
      </c>
    </row>
    <row r="20" spans="1:6">
      <c r="A20" s="4" t="s">
        <v>515</v>
      </c>
      <c r="D20" s="4" t="s">
        <v>525</v>
      </c>
    </row>
    <row r="21" spans="1:6">
      <c r="A21" s="4" t="s">
        <v>526</v>
      </c>
      <c r="B21" s="5" t="n">
        <v>2</v>
      </c>
      <c r="D21" s="5" t="n">
        <v>2</v>
      </c>
      <c r="F21"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69</v>
      </c>
      <c r="D1" s="2" t="s">
        <v>1</v>
      </c>
    </row>
    <row r="2" spans="1:5">
      <c r="B2" s="2" t="s">
        <v>2</v>
      </c>
      <c r="C2" s="2" t="s">
        <v>70</v>
      </c>
      <c r="D2" s="2" t="s">
        <v>2</v>
      </c>
      <c r="E2" s="2" t="s">
        <v>70</v>
      </c>
    </row>
    <row r="3" spans="1:5">
      <c r="A3" s="3" t="s">
        <v>528</v>
      </c>
    </row>
    <row r="4" spans="1:5">
      <c r="A4" s="4" t="s">
        <v>529</v>
      </c>
      <c r="B4" s="4" t="s">
        <v>530</v>
      </c>
      <c r="C4" s="4" t="s">
        <v>530</v>
      </c>
      <c r="D4" s="4" t="s">
        <v>530</v>
      </c>
      <c r="E4" s="4" t="s">
        <v>530</v>
      </c>
    </row>
    <row r="5" spans="1:5">
      <c r="A5" s="4" t="s">
        <v>531</v>
      </c>
    </row>
    <row r="6" spans="1:5">
      <c r="A6" s="3" t="s">
        <v>528</v>
      </c>
    </row>
    <row r="7" spans="1:5">
      <c r="A7" s="4" t="s">
        <v>529</v>
      </c>
      <c r="B7" s="4" t="s">
        <v>532</v>
      </c>
      <c r="C7" s="4" t="s">
        <v>533</v>
      </c>
      <c r="D7" s="4" t="s">
        <v>534</v>
      </c>
      <c r="E7" s="4" t="s">
        <v>532</v>
      </c>
    </row>
    <row r="8" spans="1:5">
      <c r="A8" s="4" t="s">
        <v>535</v>
      </c>
    </row>
    <row r="9" spans="1:5">
      <c r="A9" s="3" t="s">
        <v>528</v>
      </c>
    </row>
    <row r="10" spans="1:5">
      <c r="A10" s="4" t="s">
        <v>529</v>
      </c>
      <c r="B10" s="4" t="s">
        <v>517</v>
      </c>
      <c r="C10" s="4" t="s">
        <v>517</v>
      </c>
      <c r="D10" s="4" t="s">
        <v>516</v>
      </c>
      <c r="E10" s="4" t="s">
        <v>517</v>
      </c>
    </row>
    <row r="11" spans="1:5">
      <c r="A11" s="4" t="s">
        <v>536</v>
      </c>
    </row>
    <row r="12" spans="1:5">
      <c r="A12" s="3" t="s">
        <v>528</v>
      </c>
    </row>
    <row r="13" spans="1:5">
      <c r="A13" s="4" t="s">
        <v>529</v>
      </c>
      <c r="B13" s="4" t="s">
        <v>537</v>
      </c>
      <c r="C13" s="4" t="s">
        <v>538</v>
      </c>
      <c r="D13" s="4" t="s">
        <v>516</v>
      </c>
      <c r="E13" s="4" t="s">
        <v>522</v>
      </c>
    </row>
    <row r="14" spans="1:5">
      <c r="A14" s="4" t="s">
        <v>539</v>
      </c>
    </row>
    <row r="15" spans="1:5">
      <c r="A15" s="3" t="s">
        <v>528</v>
      </c>
    </row>
    <row r="16" spans="1:5">
      <c r="A16" s="4" t="s">
        <v>529</v>
      </c>
      <c r="B16" s="4" t="s">
        <v>540</v>
      </c>
      <c r="C16" s="4" t="s">
        <v>541</v>
      </c>
      <c r="D16" s="4" t="s">
        <v>542</v>
      </c>
      <c r="E16" s="4" t="s">
        <v>540</v>
      </c>
    </row>
    <row r="17" spans="1:5">
      <c r="A17" s="4" t="s">
        <v>543</v>
      </c>
    </row>
    <row r="18" spans="1:5">
      <c r="A18" s="3" t="s">
        <v>528</v>
      </c>
    </row>
    <row r="19" spans="1:5">
      <c r="A19" s="4" t="s">
        <v>529</v>
      </c>
      <c r="B19" s="4" t="s">
        <v>542</v>
      </c>
      <c r="C19" s="4" t="s">
        <v>544</v>
      </c>
      <c r="D19" s="4" t="s">
        <v>542</v>
      </c>
      <c r="E19" s="4" t="s">
        <v>5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90</v>
      </c>
      <c r="B4" s="7" t="n">
        <v>-12345</v>
      </c>
      <c r="C4" s="7" t="n">
        <v>-2916</v>
      </c>
      <c r="D4" s="7" t="n">
        <v>-22991</v>
      </c>
      <c r="E4" s="7" t="n">
        <v>-7570</v>
      </c>
    </row>
    <row r="5" spans="1:5">
      <c r="A5" s="3" t="s">
        <v>99</v>
      </c>
    </row>
    <row r="6" spans="1:5">
      <c r="A6" s="4" t="s">
        <v>100</v>
      </c>
      <c r="B6" s="5" t="n">
        <v>-10</v>
      </c>
      <c r="C6" s="5" t="n">
        <v>262</v>
      </c>
      <c r="D6" s="5" t="n">
        <v>115</v>
      </c>
      <c r="E6" s="5" t="n">
        <v>435</v>
      </c>
    </row>
    <row r="7" spans="1:5">
      <c r="A7" s="4" t="s">
        <v>101</v>
      </c>
      <c r="B7" s="5" t="n">
        <v>-34</v>
      </c>
      <c r="C7" s="5" t="n">
        <v>37</v>
      </c>
      <c r="D7" s="5" t="n">
        <v>-31</v>
      </c>
      <c r="E7" s="5" t="n">
        <v>272</v>
      </c>
    </row>
    <row r="8" spans="1:5">
      <c r="A8" s="4" t="s">
        <v>102</v>
      </c>
      <c r="B8" s="5" t="n">
        <v>0</v>
      </c>
      <c r="C8" s="5" t="n">
        <v>0</v>
      </c>
      <c r="D8" s="5" t="n">
        <v>0</v>
      </c>
      <c r="E8" s="5" t="n">
        <v>18</v>
      </c>
    </row>
    <row r="9" spans="1:5">
      <c r="A9" s="4" t="s">
        <v>103</v>
      </c>
      <c r="B9" s="5" t="n">
        <v>-44</v>
      </c>
      <c r="C9" s="5" t="n">
        <v>299</v>
      </c>
      <c r="D9" s="5" t="n">
        <v>84</v>
      </c>
      <c r="E9" s="5" t="n">
        <v>725</v>
      </c>
    </row>
    <row r="10" spans="1:5">
      <c r="A10" s="4" t="s">
        <v>104</v>
      </c>
      <c r="B10" s="7" t="n">
        <v>-12389</v>
      </c>
      <c r="C10" s="7" t="n">
        <v>-2617</v>
      </c>
      <c r="D10" s="7" t="n">
        <v>-22907</v>
      </c>
      <c r="E10" s="7" t="n">
        <v>-68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46</v>
      </c>
      <c r="B1" s="2" t="s">
        <v>1</v>
      </c>
    </row>
    <row r="2" spans="1:2">
      <c r="B2" s="2" t="s">
        <v>415</v>
      </c>
    </row>
    <row r="3" spans="1:2">
      <c r="A3" s="3" t="s">
        <v>186</v>
      </c>
    </row>
    <row r="4" spans="1:2">
      <c r="A4" s="4" t="s">
        <v>547</v>
      </c>
      <c r="B4" s="12" t="n">
        <v>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1"/>
    <col customWidth="1" max="3" min="3" width="25"/>
    <col customWidth="1" max="4" min="4" width="21"/>
  </cols>
  <sheetData>
    <row r="1" spans="1:4">
      <c r="A1" s="1" t="s">
        <v>548</v>
      </c>
      <c r="B1" s="2" t="s">
        <v>549</v>
      </c>
      <c r="C1" s="2" t="s">
        <v>550</v>
      </c>
      <c r="D1" s="2" t="s">
        <v>551</v>
      </c>
    </row>
    <row r="2" spans="1:4">
      <c r="A2" s="3" t="s">
        <v>552</v>
      </c>
    </row>
    <row r="3" spans="1:4">
      <c r="A3" s="4" t="s">
        <v>553</v>
      </c>
      <c r="D3" s="5" t="n">
        <v>2</v>
      </c>
    </row>
    <row r="4" spans="1:4">
      <c r="A4" s="4" t="s">
        <v>554</v>
      </c>
      <c r="C4" s="5" t="n">
        <v>4</v>
      </c>
    </row>
    <row r="5" spans="1:4">
      <c r="A5" s="4" t="s">
        <v>555</v>
      </c>
    </row>
    <row r="6" spans="1:4">
      <c r="A6" s="3" t="s">
        <v>552</v>
      </c>
    </row>
    <row r="7" spans="1:4">
      <c r="A7" s="4" t="s">
        <v>556</v>
      </c>
      <c r="B7" s="7" t="n">
        <v>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90</v>
      </c>
      <c r="B4" s="7" t="n">
        <v>-22991</v>
      </c>
      <c r="C4" s="7" t="n">
        <v>-7570</v>
      </c>
    </row>
    <row r="5" spans="1:3">
      <c r="A5" s="3" t="s">
        <v>107</v>
      </c>
    </row>
    <row r="6" spans="1:3">
      <c r="A6" s="4" t="s">
        <v>108</v>
      </c>
      <c r="B6" s="5" t="n">
        <v>3595</v>
      </c>
      <c r="C6" s="5" t="n">
        <v>3970</v>
      </c>
    </row>
    <row r="7" spans="1:3">
      <c r="A7" s="4" t="s">
        <v>109</v>
      </c>
      <c r="B7" s="5" t="n">
        <v>4552</v>
      </c>
      <c r="C7" s="5" t="n">
        <v>3719</v>
      </c>
    </row>
    <row r="8" spans="1:3">
      <c r="A8" s="4" t="s">
        <v>110</v>
      </c>
      <c r="B8" s="5" t="n">
        <v>7500</v>
      </c>
      <c r="C8" s="5" t="n">
        <v>9056</v>
      </c>
    </row>
    <row r="9" spans="1:3">
      <c r="A9" s="4" t="s">
        <v>111</v>
      </c>
      <c r="B9" s="5" t="n">
        <v>6</v>
      </c>
      <c r="C9" s="5" t="n">
        <v>26</v>
      </c>
    </row>
    <row r="10" spans="1:3">
      <c r="A10" s="4" t="s">
        <v>112</v>
      </c>
      <c r="B10" s="5" t="n">
        <v>576</v>
      </c>
      <c r="C10" s="5" t="n">
        <v>0</v>
      </c>
    </row>
    <row r="11" spans="1:3">
      <c r="A11" s="4" t="s">
        <v>35</v>
      </c>
      <c r="B11" s="5" t="n">
        <v>446</v>
      </c>
      <c r="C11" s="5" t="n">
        <v>587</v>
      </c>
    </row>
    <row r="12" spans="1:3">
      <c r="A12" s="3" t="s">
        <v>113</v>
      </c>
    </row>
    <row r="13" spans="1:3">
      <c r="A13" s="4" t="s">
        <v>114</v>
      </c>
      <c r="B13" s="5" t="n">
        <v>11317</v>
      </c>
      <c r="C13" s="5" t="n">
        <v>14955</v>
      </c>
    </row>
    <row r="14" spans="1:3">
      <c r="A14" s="4" t="s">
        <v>28</v>
      </c>
      <c r="B14" s="5" t="n">
        <v>829</v>
      </c>
      <c r="C14" s="5" t="n">
        <v>844</v>
      </c>
    </row>
    <row r="15" spans="1:3">
      <c r="A15" s="4" t="s">
        <v>115</v>
      </c>
      <c r="B15" s="5" t="n">
        <v>-1061</v>
      </c>
      <c r="C15" s="5" t="n">
        <v>-2566</v>
      </c>
    </row>
    <row r="16" spans="1:3">
      <c r="A16" s="4" t="s">
        <v>39</v>
      </c>
      <c r="B16" s="5" t="n">
        <v>-535</v>
      </c>
      <c r="C16" s="5" t="n">
        <v>-1732</v>
      </c>
    </row>
    <row r="17" spans="1:3">
      <c r="A17" s="4" t="s">
        <v>116</v>
      </c>
      <c r="B17" s="5" t="n">
        <v>-8089</v>
      </c>
      <c r="C17" s="5" t="n">
        <v>-11182</v>
      </c>
    </row>
    <row r="18" spans="1:3">
      <c r="A18" s="4" t="s">
        <v>44</v>
      </c>
      <c r="B18" s="5" t="n">
        <v>7848</v>
      </c>
      <c r="C18" s="5" t="n">
        <v>-888</v>
      </c>
    </row>
    <row r="19" spans="1:3">
      <c r="A19" s="4" t="s">
        <v>117</v>
      </c>
      <c r="B19" s="5" t="n">
        <v>2841</v>
      </c>
      <c r="C19" s="5" t="n">
        <v>9219</v>
      </c>
    </row>
    <row r="20" spans="1:3">
      <c r="A20" s="3" t="s">
        <v>118</v>
      </c>
    </row>
    <row r="21" spans="1:3">
      <c r="A21" s="4" t="s">
        <v>119</v>
      </c>
      <c r="B21" s="5" t="n">
        <v>-2593</v>
      </c>
      <c r="C21" s="5" t="n">
        <v>-2636</v>
      </c>
    </row>
    <row r="22" spans="1:3">
      <c r="A22" s="4" t="s">
        <v>120</v>
      </c>
      <c r="B22" s="5" t="n">
        <v>0</v>
      </c>
      <c r="C22" s="5" t="n">
        <v>-750</v>
      </c>
    </row>
    <row r="23" spans="1:3">
      <c r="A23" s="4" t="s">
        <v>121</v>
      </c>
      <c r="B23" s="5" t="n">
        <v>-28731</v>
      </c>
      <c r="C23" s="5" t="n">
        <v>-59138</v>
      </c>
    </row>
    <row r="24" spans="1:3">
      <c r="A24" s="4" t="s">
        <v>122</v>
      </c>
      <c r="B24" s="5" t="n">
        <v>29067</v>
      </c>
      <c r="C24" s="5" t="n">
        <v>44364</v>
      </c>
    </row>
    <row r="25" spans="1:3">
      <c r="A25" s="4" t="s">
        <v>123</v>
      </c>
      <c r="B25" s="5" t="n">
        <v>576</v>
      </c>
      <c r="C25" s="5" t="n">
        <v>0</v>
      </c>
    </row>
    <row r="26" spans="1:3">
      <c r="A26" s="4" t="s">
        <v>124</v>
      </c>
      <c r="B26" s="5" t="n">
        <v>-1681</v>
      </c>
      <c r="C26" s="5" t="n">
        <v>-18160</v>
      </c>
    </row>
    <row r="27" spans="1:3">
      <c r="A27" s="3" t="s">
        <v>125</v>
      </c>
    </row>
    <row r="28" spans="1:3">
      <c r="A28" s="4" t="s">
        <v>126</v>
      </c>
      <c r="B28" s="5" t="n">
        <v>593</v>
      </c>
      <c r="C28" s="5" t="n">
        <v>632</v>
      </c>
    </row>
    <row r="29" spans="1:3">
      <c r="A29" s="4" t="s">
        <v>127</v>
      </c>
      <c r="B29" s="5" t="n">
        <v>90</v>
      </c>
      <c r="C29" s="5" t="n">
        <v>15</v>
      </c>
    </row>
    <row r="30" spans="1:3">
      <c r="A30" s="4" t="s">
        <v>128</v>
      </c>
      <c r="B30" s="5" t="n">
        <v>-1406</v>
      </c>
      <c r="C30" s="5" t="n">
        <v>-832</v>
      </c>
    </row>
    <row r="31" spans="1:3">
      <c r="A31" s="4" t="s">
        <v>129</v>
      </c>
      <c r="B31" s="5" t="n">
        <v>0</v>
      </c>
      <c r="C31" s="5" t="n">
        <v>-4980</v>
      </c>
    </row>
    <row r="32" spans="1:3">
      <c r="A32" s="4" t="s">
        <v>130</v>
      </c>
      <c r="B32" s="5" t="n">
        <v>-20</v>
      </c>
      <c r="C32" s="5" t="n">
        <v>-24</v>
      </c>
    </row>
    <row r="33" spans="1:3">
      <c r="A33" s="4" t="s">
        <v>131</v>
      </c>
      <c r="B33" s="5" t="n">
        <v>-743</v>
      </c>
      <c r="C33" s="5" t="n">
        <v>-5189</v>
      </c>
    </row>
    <row r="34" spans="1:3">
      <c r="A34" s="4" t="s">
        <v>132</v>
      </c>
      <c r="B34" s="5" t="n">
        <v>266</v>
      </c>
      <c r="C34" s="5" t="n">
        <v>280</v>
      </c>
    </row>
    <row r="35" spans="1:3">
      <c r="A35" s="4" t="s">
        <v>133</v>
      </c>
      <c r="B35" s="5" t="n">
        <v>683</v>
      </c>
      <c r="C35" s="5" t="n">
        <v>-13850</v>
      </c>
    </row>
    <row r="36" spans="1:3">
      <c r="A36" s="4" t="s">
        <v>134</v>
      </c>
      <c r="B36" s="5" t="n">
        <v>31923</v>
      </c>
      <c r="C36" s="5" t="n">
        <v>50111</v>
      </c>
    </row>
    <row r="37" spans="1:3">
      <c r="A37" s="4" t="s">
        <v>135</v>
      </c>
      <c r="B37" s="5" t="n">
        <v>32606</v>
      </c>
      <c r="C37" s="5" t="n">
        <v>36261</v>
      </c>
    </row>
    <row r="38" spans="1:3">
      <c r="A38" s="3" t="s">
        <v>136</v>
      </c>
    </row>
    <row r="39" spans="1:3">
      <c r="A39" s="4" t="s">
        <v>137</v>
      </c>
      <c r="B39" s="5" t="n">
        <v>75</v>
      </c>
      <c r="C39" s="5" t="n">
        <v>19</v>
      </c>
    </row>
    <row r="40" spans="1:3">
      <c r="A40" s="4" t="s">
        <v>138</v>
      </c>
      <c r="B40" s="5" t="n">
        <v>747</v>
      </c>
      <c r="C40" s="5" t="n">
        <v>596</v>
      </c>
    </row>
    <row r="41" spans="1:3">
      <c r="A41" s="4" t="s">
        <v>139</v>
      </c>
      <c r="B41" s="5" t="n">
        <v>80</v>
      </c>
      <c r="C41" s="5" t="n">
        <v>249</v>
      </c>
    </row>
    <row r="42" spans="1:3">
      <c r="A42" s="3" t="s">
        <v>140</v>
      </c>
    </row>
    <row r="43" spans="1:3">
      <c r="A43" s="4" t="s">
        <v>141</v>
      </c>
      <c r="B43" s="5" t="n">
        <v>222</v>
      </c>
      <c r="C43" s="5" t="n">
        <v>256</v>
      </c>
    </row>
    <row r="44" spans="1:3">
      <c r="A44" s="4" t="s">
        <v>142</v>
      </c>
      <c r="B44" s="7" t="n">
        <v>0</v>
      </c>
      <c r="C44" s="7"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7:00Z</dcterms:created>
  <dcterms:modified xmlns:dcterms="http://purl.org/dc/terms/" xmlns:xsi="http://www.w3.org/2001/XMLSchema-instance" xsi:type="dcterms:W3CDTF">2017-08-04T16:17:00Z</dcterms:modified>
</cp:coreProperties>
</file>